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Employee Benefit Plan"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Related Party Transactions" sheetId="18" state="visible" r:id="rId18"/>
    <sheet xmlns:r="http://schemas.openxmlformats.org/officeDocument/2006/relationships" name="Unaudited Quarterly Information" sheetId="19" state="visible" r:id="rId19"/>
    <sheet xmlns:r="http://schemas.openxmlformats.org/officeDocument/2006/relationships" name="Summary of Significant Accoun20" sheetId="20" state="visible" r:id="rId20"/>
    <sheet xmlns:r="http://schemas.openxmlformats.org/officeDocument/2006/relationships" name="Net Income Per Share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Accumulated Other Comprehensi25" sheetId="25" state="visible" r:id="rId25"/>
    <sheet xmlns:r="http://schemas.openxmlformats.org/officeDocument/2006/relationships" name="Stock-Based Compensation and 26" sheetId="26" state="visible" r:id="rId26"/>
    <sheet xmlns:r="http://schemas.openxmlformats.org/officeDocument/2006/relationships" name="Segment Reporting and Signifi27" sheetId="27" state="visible" r:id="rId27"/>
    <sheet xmlns:r="http://schemas.openxmlformats.org/officeDocument/2006/relationships" name="Related Party Transactions (Tab" sheetId="28" state="visible" r:id="rId28"/>
    <sheet xmlns:r="http://schemas.openxmlformats.org/officeDocument/2006/relationships" name="Unaudited Quarterly Informati29" sheetId="29" state="visible" r:id="rId29"/>
    <sheet xmlns:r="http://schemas.openxmlformats.org/officeDocument/2006/relationships" name="Summary of Significant Accoun30" sheetId="30" state="visible" r:id="rId30"/>
    <sheet xmlns:r="http://schemas.openxmlformats.org/officeDocument/2006/relationships" name="Net Income Per Share (Details)" sheetId="31" state="visible" r:id="rId31"/>
    <sheet xmlns:r="http://schemas.openxmlformats.org/officeDocument/2006/relationships" name="Balance Sheet Components - Prep" sheetId="32" state="visible" r:id="rId32"/>
    <sheet xmlns:r="http://schemas.openxmlformats.org/officeDocument/2006/relationships" name="Balance Sheet Components - Prop" sheetId="33" state="visible" r:id="rId33"/>
    <sheet xmlns:r="http://schemas.openxmlformats.org/officeDocument/2006/relationships" name="Balance Sheet Components - Allo" sheetId="34" state="visible" r:id="rId34"/>
    <sheet xmlns:r="http://schemas.openxmlformats.org/officeDocument/2006/relationships" name="Balance Sheet Components - Acco" sheetId="35" state="visible" r:id="rId35"/>
    <sheet xmlns:r="http://schemas.openxmlformats.org/officeDocument/2006/relationships" name="Commitments and Contingencies36" sheetId="36" state="visible" r:id="rId36"/>
    <sheet xmlns:r="http://schemas.openxmlformats.org/officeDocument/2006/relationships" name="Income Taxes - Income Before Ta" sheetId="37" state="visible" r:id="rId37"/>
    <sheet xmlns:r="http://schemas.openxmlformats.org/officeDocument/2006/relationships" name="Income Taxes - Schedule of Inco" sheetId="38" state="visible" r:id="rId38"/>
    <sheet xmlns:r="http://schemas.openxmlformats.org/officeDocument/2006/relationships" name="Income Taxes - Reconciliation o" sheetId="39" state="visible" r:id="rId39"/>
    <sheet xmlns:r="http://schemas.openxmlformats.org/officeDocument/2006/relationships" name="Income Taxes - Deferred Tax Ass" sheetId="40" state="visible" r:id="rId40"/>
    <sheet xmlns:r="http://schemas.openxmlformats.org/officeDocument/2006/relationships" name="Income Taxes - Changes in the D" sheetId="41" state="visible" r:id="rId41"/>
    <sheet xmlns:r="http://schemas.openxmlformats.org/officeDocument/2006/relationships" name="Income Taxes - Rollforward of U" sheetId="42" state="visible" r:id="rId42"/>
    <sheet xmlns:r="http://schemas.openxmlformats.org/officeDocument/2006/relationships" name="Income Taxes - Narrative (Detai" sheetId="43" state="visible" r:id="rId43"/>
    <sheet xmlns:r="http://schemas.openxmlformats.org/officeDocument/2006/relationships" name="Accumulated Other Comprehensi44" sheetId="44" state="visible" r:id="rId44"/>
    <sheet xmlns:r="http://schemas.openxmlformats.org/officeDocument/2006/relationships" name="Employee Benefit Plan (Details)" sheetId="45" state="visible" r:id="rId45"/>
    <sheet xmlns:r="http://schemas.openxmlformats.org/officeDocument/2006/relationships" name="Stock-Based Compensation and 46"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 Repurchase Program (Detai" sheetId="50" state="visible" r:id="rId50"/>
    <sheet xmlns:r="http://schemas.openxmlformats.org/officeDocument/2006/relationships" name="Segment Reporting and Signifi51" sheetId="51" state="visible" r:id="rId51"/>
    <sheet xmlns:r="http://schemas.openxmlformats.org/officeDocument/2006/relationships" name="Segment Reporting and Signifi52" sheetId="52" state="visible" r:id="rId52"/>
    <sheet xmlns:r="http://schemas.openxmlformats.org/officeDocument/2006/relationships" name="Segment Reporting and Signifi53" sheetId="53" state="visible" r:id="rId53"/>
    <sheet xmlns:r="http://schemas.openxmlformats.org/officeDocument/2006/relationships" name="Segment Reporting and Signifi54" sheetId="54" state="visible" r:id="rId54"/>
    <sheet xmlns:r="http://schemas.openxmlformats.org/officeDocument/2006/relationships" name="Segment Reporting and Signifi55" sheetId="55" state="visible" r:id="rId55"/>
    <sheet xmlns:r="http://schemas.openxmlformats.org/officeDocument/2006/relationships" name="Segment Reporting and Signifi56" sheetId="56" state="visible" r:id="rId56"/>
    <sheet xmlns:r="http://schemas.openxmlformats.org/officeDocument/2006/relationships" name="Related Party Transactions - Na" sheetId="57" state="visible" r:id="rId57"/>
    <sheet xmlns:r="http://schemas.openxmlformats.org/officeDocument/2006/relationships" name="Related Party Transactions - As" sheetId="58" state="visible" r:id="rId58"/>
    <sheet xmlns:r="http://schemas.openxmlformats.org/officeDocument/2006/relationships" name="Unaudited Quarterly Informati59" sheetId="59" state="visible" r:id="rId59"/>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6</t>
  </si>
  <si>
    <t>Mar. 03, 2017</t>
  </si>
  <si>
    <t>Jun. 30, 2016</t>
  </si>
  <si>
    <t>Document and Entity Information [Abstract]</t>
  </si>
  <si>
    <t>Entity Registrant Name</t>
  </si>
  <si>
    <t>Travelzoo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Accounts receivable, less allowance for doubtful accounts of $295 and $384 as of December 31, 2016 and 2015, respectively</t>
  </si>
  <si>
    <t>Income tax receivable</t>
  </si>
  <si>
    <t>Deferred tax assets</t>
  </si>
  <si>
    <t>Deposits</t>
  </si>
  <si>
    <t>Prepaid expenses and other</t>
  </si>
  <si>
    <t>Total current assets</t>
  </si>
  <si>
    <t>Deposits and other</t>
  </si>
  <si>
    <t>Restricted cash</t>
  </si>
  <si>
    <t>Property and equipment, net</t>
  </si>
  <si>
    <t>Total assets</t>
  </si>
  <si>
    <t>Current liabilities:</t>
  </si>
  <si>
    <t>Accounts payable</t>
  </si>
  <si>
    <t>Accrued expenses and other</t>
  </si>
  <si>
    <t>Deferred revenue</t>
  </si>
  <si>
    <t>Income tax payable</t>
  </si>
  <si>
    <t>Note payable to related party</t>
  </si>
  <si>
    <t>Total current liabilities</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3,462 shares issued and outstanding as of December 31, 2016 and 14,518 shares issued and outstanding as of December 31, 2015)</t>
  </si>
  <si>
    <t>Additional paid-in capital</t>
  </si>
  <si>
    <t>Retained earnings</t>
  </si>
  <si>
    <t>Accumulated other comprehensive loss</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Income Statement [Abstract]</t>
  </si>
  <si>
    <t>Revenues</t>
  </si>
  <si>
    <t>Cost of revenues</t>
  </si>
  <si>
    <t>Gross profit</t>
  </si>
  <si>
    <t>Operating expenses:</t>
  </si>
  <si>
    <t>Sales and marketing</t>
  </si>
  <si>
    <t>Product development</t>
  </si>
  <si>
    <t>General and administrative</t>
  </si>
  <si>
    <t>Unexchanged promotional shares</t>
  </si>
  <si>
    <t>Total operating expenses</t>
  </si>
  <si>
    <t>Income from operations</t>
  </si>
  <si>
    <t>Other income (loss), net</t>
  </si>
  <si>
    <t>Income before income tax</t>
  </si>
  <si>
    <t>Income tax expense (benefit)</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solidated Statements of Comprehensive Income - USD ($) $ in Thousands</t>
  </si>
  <si>
    <t>Statement of Comprehensive Income [Abstract]</t>
  </si>
  <si>
    <t>Other comprehensive income (loss):</t>
  </si>
  <si>
    <t>Foreign currency translation adjustment</t>
  </si>
  <si>
    <t>Total comprehensive income</t>
  </si>
  <si>
    <t>Consolidated Statement of Stockholders' Equity - USD ($) shares in Thousands, $ in Thousands</t>
  </si>
  <si>
    <t>Total</t>
  </si>
  <si>
    <t>Common Stock</t>
  </si>
  <si>
    <t>Treasury Stock</t>
  </si>
  <si>
    <t>Additional Paid-In Capital</t>
  </si>
  <si>
    <t>Retained Earnings</t>
  </si>
  <si>
    <t>Accumulated Other Comprehensive Loss</t>
  </si>
  <si>
    <t>Beginning balance (in shares) at Dec. 31, 2013</t>
  </si>
  <si>
    <t>Beginning balance at Dec. 31, 2013</t>
  </si>
  <si>
    <t>Increase (Decrease) in Stockholders' Equity [Roll Forward]</t>
  </si>
  <si>
    <t>Stock-based compensation expense</t>
  </si>
  <si>
    <t>Tax benefit shortfall from forfeiture/cancellation of stock options</t>
  </si>
  <si>
    <t>Repurchase of common stock, net (in shares)</t>
  </si>
  <si>
    <t>Repurchase of common stock, net</t>
  </si>
  <si>
    <t>Proceeds from sale of shares fractionalized from reverse/forward stock split, including transaction costs</t>
  </si>
  <si>
    <t>Ending balance at Dec. 31, 2014</t>
  </si>
  <si>
    <t>Ending balance shares (in shares) at Dec. 31, 2014</t>
  </si>
  <si>
    <t>Retirement of treasury stock</t>
  </si>
  <si>
    <t>Acquisition of Asia Pacific business</t>
  </si>
  <si>
    <t>Ending balance at Dec. 31, 2015</t>
  </si>
  <si>
    <t>Ending balance shares (in shares) at Dec. 31, 2015</t>
  </si>
  <si>
    <t>Ending balance at Dec. 31, 2016</t>
  </si>
  <si>
    <t>Ending balance shares (in shares) at Dec. 31, 2016</t>
  </si>
  <si>
    <t>Consolidated Statements of Cash Flows - USD ($)</t>
  </si>
  <si>
    <t>Cash flows from operating activities:</t>
  </si>
  <si>
    <t>Adjustments to reconcile net income to net cash provided by (used in) operating activities:</t>
  </si>
  <si>
    <t>Depreciation and amortization</t>
  </si>
  <si>
    <t>Provision for losses on accounts receivable</t>
  </si>
  <si>
    <t>Stock-based compensation</t>
  </si>
  <si>
    <t>Deferred income tax</t>
  </si>
  <si>
    <t>Impairment of software</t>
  </si>
  <si>
    <t>Net foreign currency effect</t>
  </si>
  <si>
    <t>Changes in operating assets and liabilities:</t>
  </si>
  <si>
    <t>Accounts receivable</t>
  </si>
  <si>
    <t>Reserve for unexchanged promotional shares</t>
  </si>
  <si>
    <t>Other non-current liabilities</t>
  </si>
  <si>
    <t>Net cash provided by (used in) operating activities</t>
  </si>
  <si>
    <t>Cash flows from investing activities:</t>
  </si>
  <si>
    <t>Purchases of property and equipment</t>
  </si>
  <si>
    <t>Release of restricted cash</t>
  </si>
  <si>
    <t>Net cash used in investing activities</t>
  </si>
  <si>
    <t>Cash flows from financing activities:</t>
  </si>
  <si>
    <t>Acquisition of the Asia Pacific business</t>
  </si>
  <si>
    <t>Payment of loan to related party</t>
  </si>
  <si>
    <t>Proceeds from loan from related party</t>
  </si>
  <si>
    <t>Increase in bank overdraft</t>
  </si>
  <si>
    <t>Decrease in bank overdraft</t>
  </si>
  <si>
    <t>Repurchase of common stock</t>
  </si>
  <si>
    <t>Reverse/forward stock split, including transaction costs</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id for income taxes, net</t>
  </si>
  <si>
    <t>Cash paid for interest</t>
  </si>
  <si>
    <t>Note payable for the acquisition of the Asia Pacific business</t>
  </si>
  <si>
    <t>Leasehold improvements funded by landlord</t>
  </si>
  <si>
    <t>Summary of Significant Accounting Policies</t>
  </si>
  <si>
    <t>Organization, Consolidation and Presentation of Financial Statements [Abstract]</t>
  </si>
  <si>
    <t>Summary of Significant Accounting Policies (a) The Company and Basis of Presentation Travelzoo Inc. (the “Company” or “Travelzoo”) is a global publisher of travel and entertainment offers. We inform our members in Asia Pacific, Europe and North America, as well as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consumers. Our revenues are generated primarily from advertising fees. Our publications and products include the Travelzoo websites (travelzoo.com, travelzoo.ca, travelzoo.co.uk, travelzoo.de, travelzoo.es, travelzoo.fr, cn.travelzoo.com, travelzoo.co.jp, travelzoo.com.au, travelzoo.com.hk, travelzoo.com.tw,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December 31, 2016 , Azzurro is the Company's largest stockholder, holding approximately 55.2% of the outstanding shares.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Certain prior period amounts have been reclassified to conform to the current period present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estimates included in the consolidated financial statements and related notes include revenue recognition, valuation allowances for deferred tax assets, uncertainties in income taxes, stock-based compensation, loss contingencies, and useful lives of property, plant and equipment. Actual results could differ materially from those estimates. (b) Revenue Recognition The Company’s revenue consists primarily of advertising sales. Advertising revenues are principally derived from the sale of advertising in Asia Pacific, Europe and North America on the Travelzoo website, in the Travelzoo Top 20 e-mail newsletter, in Newsflash , from SuperSearch , from the Travelzoo Network , and from Fly.com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s arrangements with its customers specifies the price paid for advertising services.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Costs incurred for our affiliate traffic from our Travelzoo Network are classified as cost of revenues in our consolidated statements of operations. For Local Deals and Getaway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c) Reserve for Member Refunds The Company records an estimated reserve for member refund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member refunds. Specifically, if the financial condition of our advertisers, the business that is providing the vouchered service, were to deteriorate, affecting their ability to provide the services to our members, additional reserves for member refund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 (d) 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 (e) Advertising Costs Advertising costs are expensed as incurred. Online advertising is expensed as incurred over the period the advertising is displayed. Advertising costs amounted to $22.0 million , $25.6 million and $20.8 million for years ended December 31, 2016, 2015 and 2014 , respectively. (f) 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 (g)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 (h)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losses of $211,000 , $1.1 million and $105,000 for 2016, 2015 and 2014, respectively, are included in Other income (loss), net in the Company’s consolidated statements of operation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j) Comprehensive Income (Loss) Comprehensive income (loss) consists of two components, net income (loss) and other comprehensive income (loss). Other comprehensive income (loss) refers to certain changes in equity that are excluded from net income (loss). For the Company, other comprehensive income (loss) includes foreign currency translation adjustments. Total comprehensive income (loss) for all periods presented has been disclosed in the consolidated statements of comprehensive loss. (k) 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6 and 2015 , the Company had one customer that accounted for 16% and 15% , respectively, of accounts receivable. (l) Cash and Cash Equivalents Cash equivalents consist of highly liquid investments with maturities of three months or less on the date of purchase. (m)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n) 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During the year ended December 31, 2014, the Company recorded a charge to write down the value of certain internally developed software applications that were no longer determined to have alternative use for $249,000 . No impairment loss was recognized during years ended December 31, 2016 and 2015 . (o)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ccounting Standards Update (ASU) 2016-20, Technical Corrections and Improvements to Topic 606, Revenue from Contracts with Customers, addresses loan guarantee fees, impairment testing of contract costs, provisions for losses on construction-type and production-type contracts, and various disclosures. ASU 2016-20 will go into effect once ASU 2014-09 takes effect. The Company has not yet selected the transition method. The Company will implement the provisions of ASU 2014-09 as of January 1, 2018. The Company is currently in the process of evaluating the impact of the adoption on its financial position, results of operations and cash flows. In August 2014, the FASB issued ASU 2014-15, Presentation of Financial Statements -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was effective for the annual period ending after December 15, 2016, and for annual periods and interim periods thereafter, with early adoption permitted. The Company adopted this standard during fiscal year 2016. The adoption of this accounting standard update did not have a material impact on its consolidated results of operations, financial position or cash flows.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in the process of evaluating the impact of the adoption on its financial position, results of operations and cash flow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is currently in the process of evaluating the impact of the adoption on its financial position, results of operations and cash flows. In March 2016, the FASB issued ASU 2016-09, Compensation - 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is accounting standard update will be effective for the Company on January 1, 2017 with early adoption permitted. The Company is currently in the process of evaluating the impact of the adoption on its financial position, results of operations and cash flow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accounting standard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Year Ended December 31, 2016 2015 2014 Basic net income per share: Net income $ 6,631 $ 10,864 $ 13,062 Weighted average common shares 13,997 14,722 14,768 Basic net income per share $ 0.47 $ 0.74 $ 0.88 Diluted net income per share: Net income $ 6,631 $ 10,864 $ 13,062 Weighted average common shares 13,997 14,722 14,768 Effect of dilutive securities: stock options — — 41 Diluted weighted average common shares 13,997 14,722 14,809 Diluted net income per share $ 0.47 $ 0.74 $ 0.88 For the years ended December 31, 2016 , 2015 and 2014 , options to purchase 600,000 , 775,000 and 125,000 shares of common stock, respectively, were not included in the computation of diluted net income per share because the effect would have been anti-dilutive.</t>
  </si>
  <si>
    <t>Balance Sheet Components</t>
  </si>
  <si>
    <t>Balance Sheet Related Disclosures [Abstract]</t>
  </si>
  <si>
    <t>Balance Sheet Components Prepaid expenses and other consist of the following (in thousands): December 31, 2016 2015 Prepaid expenses $ 1,334 $ 1,630 Other current assets 439 537 Total prepaid expenses and other $ 1,773 $ 2,167 Property and equipment consist of the following (in thousands): December 31, 2016 2015 Computer hardware and software $ 4,969 $ 4,811 Office equipment and office furniture 8,802 9,306 Capitalized internal-use software and website development 3,265 3,089 Leasehold improvements 6,259 6,064 23,295 23,270 Less accumulated depreciation and amortization (17,137 ) (15,365 ) Total $ 6,158 $ 7,905 Depreciation expense was $2.1 million , $2.2 million , and $2.6 million for the years ended December 31, 2016, 2015 and 2014 , respectively. Amortization of capitalized internal-use software and website development costs was $460,000 , $308,000 and $192,000 for the years ended December 31, 2016, 2015 and 2014 , respectively. Changes to the allowance for doubtful accounts and reserve for member refunds are as follows (in thousands): Allowance for doubtful accounts Reserve for Balance at January 1, 2014 $ 436 $ 813 Additions — charged to costs and expenses, or contra revenue, net 170 1,299 Deductions — recoveries of amounts previously charged-off (118 ) — Deductions — write-offs (44 ) (1,313 ) Balance at December 31, 2014 444 799 Additions — charged to costs and expenses, or contra revenue, net 295 776 Deductions — recoveries of amounts previously charged-off (179 ) — Deductions — write-offs (176 ) (1,045 ) Balance at December 31, 2015 384 530 Additions — charged to costs and expenses, or contra revenue, net 107 507 Deductions — recoveries of amounts previously charged-off (89 ) — Deductions — write-offs (107 ) (563 ) Balance at December 31, 2016 $ 295 $ 474 Local Deals and Getaway merchant payable included in accounts payable was $14.8 million and $19.1 million , as of December 31, 2016 and 2015 , respectively. Accrued expenses and other consist of the following (in thousands): December 31, 2016 2015 Accrued advertising expense $ 1,828 $ 1,801 Accrued compensation expense 3,288 4,373 Reserve for member refunds 474 530 Other accrued expenses 2,678 2,963 Deferred rent 431 473 Total accrued expenses and other $ 8,699 $ 10,140 At December 31, 2016 and 2015 , accounts receivable, accounts payable and accrued expenses are not measured at fair value; however, the Company believes that the carrying amounts of these assets and liabilities are a reasonable estimate of their fair value because of their relative short maturity. At December 31, 2015 , the notes payable to related party is not measured at fair value; however, the Company believes that the carrying amounts of these assets and liabilities are a reasonable estimate of their fair value because of their relatively short maturity and subsequent payment.</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Beginning in 2010, the Company became subject to unclaimed property audits of various states in the United States related to the above unexchanged promotional shares. The Company recorded charges for the estimated settlements with these states of $20.0 million , $3.0 million and $22.0 million in 2011, 2012 and 2013, respectively. In 2014, the Company released $7.6 million of the reserve related to the completion of settlements with the states and in 2015 the Company paid the final settlements outstanding. Although the Company has settled the states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solidated financial statements include a charge for payments under this voluntary program in general and administrative expenses of $ 2,000 , $1,000 and $6,000 for the year ended December 31, 2016 , 2015 and 2014 , respectively. The total cost of this voluntary program is not reliably estimable because it is based on the ultimate number of valid requests received and future levels of the Company’s common stock price. The Company’s common stock price affects the potential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March 31, 2017 and November 30, 2024. Rent expense was $5.3 million , $5.8 million and $6.0 million for years ended December 31, 2016, 2015 and 2014 , respectively. Some of these lease agreements have free or escalating rent payment provisions. We recognize rent expense under such arrangements on a straight line basis. On August 20, 2015, as part of the Asia Pacific acquisition, Travelzoo (Europe) Limited issued a promissory note to Azzurro with a principal amount of $5.7 million , with a maturity date of August 20, 2018 and the ability to pay off principal prior to this maturity date with no prepayment penalty and a stated interest rate of 7% . In January 2016, the full amount of the loan was paid off by Travelzoo (Europe) Limited. The Company has purchase commitments which represent the minimum obligations the Company has under agreements with certain vendors. These minimum obligations are less than the Company's projected use for those periods. Payments may be more than the minimum obligations based on actual use. The following summarizes the Company's principal contractual commitments as of December 31, 2016 (in thousands): 2017 2018 2019 2020 2021 Thereafter Total Operating leases $ 5,519 $ 4,584 $ 4,032 $ 3,582 $ 3,003 $ 5,503 $ 26,223 Purchase obligations 733 508 — — — — 1,241 Total commitments $ 6,252 $ 5,092 $ 4,032 $ 3,582 $ 3,003 $ 5,503 $ 27,464</t>
  </si>
  <si>
    <t>Income Taxes</t>
  </si>
  <si>
    <t>Income Tax Disclosure [Abstract]</t>
  </si>
  <si>
    <t>Income Taxes The components of income before income tax expense are as follows (in thousands): Year Ended December 31, 2016 2015 2014 U.S. $ 7,902 $ 5,334 $ 14,363 Foreign 2,979 570 3,538 $ 10,881 $ 5,904 $ 17,901 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16 Federal $ 2,531 $ (123 ) $ 2,408 State 406 23 429 Foreign 1,510 (97 ) 1,413 $ 4,447 $ (197 ) $ 4,250 Year Ended December 31, 2015 Federal $ (5,851 ) $ (238 ) $ (6,089 ) State 337 51 388 Foreign 759 (18 ) 741 $ (4,755 ) $ (205 ) $ (4,960 ) Year Ended December 31, 2014 Federal $ 2,124 $ 294 $ 2,418 State 670 21 691 Foreign 1,725 5 1,730 $ 4,519 $ 320 $ 4,839 Income tax expense differed from the amounts computed by applying the U.S. federal statutory tax rate applicable to the Company’s level of pretax income as a result of the following (in thousands): Year Ended December 31, 2016 2015 2014 Federal tax at statutory rates $ 3,846 $ 2,083 $ 6,265 State taxes, net of federal income tax benefit 284 254 504 Expired capital loss carryforward — — 1,534 Change of valuation allowance 895 816 (586 ) Unexchanged promotional shares — — (2,654 ) Non-deductible expenses and other (38 ) 177 247 Uncertain tax positions (132 ) (7,935 ) 308 Foreign income taxed at different rates (605 ) (355 ) (779 ) Total income tax expense $ 4,250 $ (4,960 ) $ 4,839 The tax effects of temporary differences that give rise to significant portions of the Company’s deferred tax assets and liabilities are as follows (in thousands): December 31, 2016 2015 Deferred tax assets: Net operating loss carryforwards $ 7,239 $ 6,940 State income taxes 159 142 Accruals and allowances 447 783 Stock based compensation 771 1,932 Unrealized foreign exchange losses 149 — Deferred revenue 113 292 Deferred rent 625 636 Total deferred tax assets 9,503 10,725 Valuation allowance (7,168 ) (6,940 ) Total deferred tax assets net of valuation allowance 2,335 3,785 Deferred tax liabilities: U.S. tax on undistributed earnings (173 ) (247 ) Property, equipment and intangible assets (351 ) (581 ) Total deferred tax liabilities (524 ) (828 ) Net deferred tax assets $ 1,811 $ 2,957 Changes in the deferred tax assets valuation allowance for the years ended December 31, 2014, 2015 and 2016 are as follows (in thousands): Balance at the beginning of the year Charged (Credited) to expenses Charged (Credited) to other account (*) Balance at end of year Deferred tax assets valuation allowance 2014 $ 7,450 (586 ) (433 ) $ 6,431 2015 $ 6,431 816 (307 ) $ 6,940 2016 $ 6,940 895 (667 ) $ 7,168 (*) Amounts not charged (credited) to expenses are charged (credited) to stockholder's equity or deferred tax assets (liabilities). As of December 31, 2016 , the Company has a valuation allowance of approximately $7.2 million related to foreign net operating loss carryforwards (“NOL”) of approximately $31.2 million for which it is more likely than not that the tax benefit will not be realized. The amount of the valuation allowance represented an increase of approximately $228,000 over the amount recorded as of December 31, 2015 , and was due to the increase in foreign operating losses. If not utilized, foreign NOL of $18.5 million may be carried forward indefinitely, and foreign NOL of $12.7 million will expire at various times between 2017 and 2025. United States income and foreign withholding taxes have not been provided on undistributed earnings for certain non-U.S. subsidiaries. The undistributed earnings on a book basis for the non-U.S. subsidiaries are approximately $ 11.8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1.3 million at December 31, 2016 . The total amount of gross unrecognized tax benefits was $2.4 million as of December 31, 2016 , of which up to $1.9 million would affect the Company’s effective tax rate if realized. A reconciliation of the beginning and ending amount of gross unrecognized tax benefits in 2014, 2015, and 2016 is as follows (in thousands): Gross unrecognized tax benefits balance at January 1, 2014 $ 9,987 Increase related to prior year tax positions — Decrease related to prior year tax positions — Increase related to current year tax positions 38 Settlements — Lapse of statute of limitations — Gross unrecognized tax benefits balance at December 31, 2014 10,025 Increase related to prior year tax positions 898 Decrease related to prior year tax positions — Increase related to current year tax positions 11 Settlements — Lapse of statute of limitations (8,264 ) Gross unrecognized tax benefits balance at December 31, 2015 2,670 Increase related to prior year tax positions 10 Decrease related to prior year tax positions — Increase related to current year tax positions — Settlements — Lapse of statute of limitations (323 ) Gross unrecognized tax benefits balance at December 31, 2016 $ 2,357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6 , the Company had approximately $911,000 in accrued interest, of which $119,000 was a net increase in the amount accrued in 2016, and approximately $40,000 in accrued penalties, of which none was accrued in 2016.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 The Company files income tax returns in the U.S. federal jurisdiction and various states and foreign jurisdictions. The Company is subject to U.S. federal and certain state tax examinations for certain years after 2008 and is subject to California tax examinations for years after 2005. The material foreign jurisdictions where the Company is subject to potential examinations by tax authorities are the France, Germany, Spain and United Kingdom for tax years after 2009. The Company's 2009 federal income tax return is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it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for the year ended December 31, 2016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si>
  <si>
    <t>Equity [Abstract]</t>
  </si>
  <si>
    <t>Accumulated Other Comprehensive Loss The following table summarizes the changes in accumulated balances of other comprehensive loss (in thousands): Year Ended December 31, 2016 2015 2014 Beginning balance $ (3,908 ) $ (2,602 ) $ (374 ) Other comprehensive income (loss) due to foreign currency translation, net of tax 121 (1,306 ) (2,228 ) Ending balance $ (3,787 ) $ (3,908 ) $ (2,602 ) There were no amounts reclassified from accumulated other comprehensive income (loss) for the years ended December 31, 2016, 2015 and 2014 . Accumulated other comprehensive income (loss) consists of foreign currency translation gain or loss.</t>
  </si>
  <si>
    <t>Employee Benefit Plan</t>
  </si>
  <si>
    <t>Compensation and Retirement Disclosure [Abstract]</t>
  </si>
  <si>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matches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1.9 million , $2.1 million and $2.2 million for the years ended December 31, 2016, 2015 and 2014 , respectively.</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income. Cash flows resulting from tax deductions in excess of the compensation cost recognized for those options (excess tax benefits) are classified as financing cash flows. For the years ended years ended December 31, 2016, 2015 and 2014 , there were no stock option exercises and no excess tax benefits. In January 2012, the Company granted certain executives stock options to purchase 100,000 shares of common stock with an exercise price of $28.98 , of which 25,000 options vest and become exercisable annually starting on January 23, 2013. The options expire in January 2022. During 2014 , 25,000 options were canceled and 25,000 options were forfeited upon the departure of an executive. As of December 31, 2016 , 50,000 of the options are vested and outstanding. In September 2015, the Company granted an executive stock options to purchase 400,000 shares of common stock with an exercise price of $8.07 , of which 50,000 options became exercisable quarterly starting March 31, 2016. The options expire in September 2025. As of December 31, 2016 , 400,000 options were outstanding, of which 200,000 options were vested. In March 2016, the Company granted certain executives stock options to purchase 150,000 shares of common stock with an exercise price of $8.55 , of which 37,500 options vest and become exercisable annually starting on March 7, 2017. The options expire in March 2026. As of December 31, 2016 , 150,000 options were outstanding and none of these options were vested. Total stock-based compensation for fiscal years 2016 , 2015 and 2014 was $933,000 , $401,000 and $982,000 , respectively. The Company utilized the Black-Scholes option pricing model to value the stock options granted in 2016, 2015 and 2012.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historical volatility was calculated based upon implied volatility of the Company's historical stock prices. The Company used a forfeiture rate of 0% . To the extent the actual forfeiture rate is different from what we have anticipated, stock-based compensation related to these options will be different from our expectations. The fair value of 2016, 2015 and 2012 stock options was estimated using the Black-Scholes option pricing model with the following weighted-average assumptions: 2016 2015 2012 Weighted-average fair value of options granted per share $ 4.73 $ 4.42 $ 19.08 Historical volatility 58 % 59 % 74 % Risk-free interest rate 1.38 % 1.73 % 1.11 % Dividend yield — — — Expected life in years 6.25 5.75 6.25 As of December 31, 2016 , there was approximately $783,000 of unrecognized stock-based compensation expense related to outstanding 2015 stock options, expected to be recognized over 1 year, and approximately $565,000 of unrecognized stock-based compensation expense relating to outstanding 2016 stock options. This amount is expected to be recognized over 3.2 years. There was no unrecognized stock-based compensation expense relating to 2012 stock options grants. Option activities during the years ended December 31, 2014 , 2015 , and 2016 were as follows: Shares Weighted-Average Weighted-Average Aggregate (In thousands) Outstanding at January 1, 2014 475,000 $ 20.23 6.93 years $ 1,905 Options forfeited and canceled (50,000 ) $ 28.98 Outstanding at December 31, 2014 425,000 $ 19.20 5.79 years $ — Option Granted 400,000 $ 8.07 Options forfeited and canceled (50,000 ) $ 29.58 Outstanding at December 31, 2015 775,000 $ 12.78 5.53 years $ 120 Option Granted 150,000 $ 8.55 Options forfeited and canceled (325,000 ) $ 16.09 Outstanding at December 31, 2016 600,000 $ 9.93 8.55 years $ — Exercisable and fully vested at December 31, 2016 250,000 $ 12.25 8.01 years $ — Outstanding at December 31, 2016 and expected to vest thereafter 350,000 $ 8.28 8.94 years $ 394 The aggregate intrinsic value in the table above represents the total pre-tax intrinsic value (the difference between the Company’s closing stock price on the last trading day of years ended December 31, 2016, 2015 and 2014 and the exercise price, multiplied by the number of in-the-money options) that would have been received by the option holders had all option holders exercised their options on December 31, 2016 , 2015 , and 2014 . This amount changes based on the fair value of the Company’s stock. The Company’s policy is to issue shares from the authorized shares to fulfill stock option exercises. Outstanding options at December 31, 2016 were as follows: Exercise Price Shares Outstanding Options Outstanding Weighted- Average Exercise Price Shares Outstanding and Exercisable Options Exercisable Weighted- Average Remaining Contractual Life $ 28.98 50,000 5.07 years $ 28.98 50,000 5.07 years $ 8.07 400,000 8.75 years $ 8.07 200,000 8.75 years $ 8.55 150,000 9.19 years $ 8.55 — —</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July 2012, the Company announced a stock repurchase program authorizing the repurchase of up to 1,000,000 shares of the Company’s outstanding common stock. There were 29,000 shares remaining to be repurchased under this program as of December 31, 2013, which were repurchased in 2014. In January 2014 , the Company announced a stock repurchase program authorizing the repurchase of up to 500,000 shares of the Company’s outstanding common stock. During the year ended December 31, 2014 , the Company repurchased 261,000 shares of common stock for an aggregate purchase price of $5.9 million , which were recorded as part of treasury stock as of December 31, 2014 . During the year ended December 31, 2015 , the Company repurchased 212,000 shares of common stock for an aggregate purchase price of $1.7 million , which were recorded as part of treasury stock as of December 31, 2015 . There were 56,000 shares remaining to be repurchased under this program as of December 31, 2015 . The shares repurchased were retired and reflected as a reduction of additional paid-in capital as of December 31, 2016. In February 2016, the Company announced a stock repurchase program authorizing the repurchase of up to 1,000,000 shares of the Company’s outstanding common stock. During the year ended December 31, 2016, the Company repurchased 1,056,000 shares of common stock for an aggregate purchase price of $9.5 million , which were retired and recorded as a reduction of additional paid-in capital until extinguished with the remaining amount reflected as a reduction of retained earnings. In February 2017 , the Company announced a stock repurchase program authorizing the repurchase of up to 1,000,000 shares of the Company’s outstanding common stock.</t>
  </si>
  <si>
    <t>Segment Reporting and Significant Customer Information</t>
  </si>
  <si>
    <t>Segment Reporting [Abstract]</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 following is a summary of operating results and assets (in thousands) by business segment: Year Ended December 31, 2016 Asia Pacific Europe North America Other Consolidated Revenues from unaffiliated customers $ 9,658 $ 38,637 $ 80,257 $ — $ 128,552 Intersegment revenues 64 (701 ) 637 — — Total net revenues $ 9,722 $ 37,936 $ 80,894 — $ 128,552 Operating income (loss) $ (3,866 ) $ 6,085 $ 8,849 $ — $ 11,068 Year Ended December 31, 2015 Asia Pacific Europe North America Other (a) Consolidated Revenues from unaffiliated customers $ 10,746 $ 42,588 $ 88,382 $ — $ 141,716 Intersegment revenues (63 ) (456 ) 519 — — Total net revenues $ 10,683 $ 42,132 $ 88,901 — $ 141,716 Operating income (loss) $ (2,435 ) $ 3,871 $ 5,710 $ — $ 7,146 Year Ended December 31, 2014 Asia Pacific Europe North America Other (a) Consolidated Revenues from unaffiliated customers $ 11,160 $ 46,896 $ 95,184 $ — $ 153,240 Intersegment revenues (85 ) (921 ) 1,006 — — Total net revenues $ 11,075 $ 45,975 $ 96,190 — $ 153,240 Operating income (loss) $ (3,378 ) $ 5,818 $ 7,787 $ 7,583 $ 17,810 (a) Amount related to unexchanged promotional shares that include a $7.6 million release of reserve for the year ended December 31, 2014 . As of December 31, 2016 Asia Pacific Europe North Elimination Consolidated Long-lived assets $ 209 $ 763 $ 5,186 $ — $ 6,158 Total assets $ 5,295 $ 49,125 $ 65,961 $ (66,851 ) $ 53,530 As of December 31, 2015 Asia Pacific Europe North America Elimination Consolidated Long-lived assets $ 369 $ 899 $ 6,652 $ — $ 7,920 Total assets $ 5,845 $ 54,452 $ 71,626 $ (63,344 ) $ 68,579 Revenue for each segment is recognized based on the customer location within a designated geographic region. Property and equipment are attributed to the geographic region in which the assets are located. For the years ended December 31, 2016, 2015 and 2014 , the Company did not have any customers that accounted for 10% or more of revenue. As of December 31, 2016 and 2015 , the Company had one customer that accounted for 16% and 15% , respectively, of accounts receivable. Accounts receivable representing 10% or more of total accounts receivable was related to an advertising technology company that assists us with our Search product traffic monetization by using a traffic auction platform. The following table sets forth the breakdown of revenues (in thousands) by category and segment. Travel revenue includes travel publications ( Top 20 , Website , Newsflash , Travelzoo Network), Getaway vouchers and hotel booking platform. Search revenue includes SuperSearch and Fly.com . Local revenue includes Local Deals vouchers and entertainment offers (vouchers and direct bookings). Year Ended December 31, 2016 2015 2014 Asia Pacific Travel $ 8,845 $ 9,355 $ 9,308 Search 24 34 100 Local 853 1,294 1,667 Total Asia Pacific revenues $ 9,722 $ 10,683 $ 11,075 Europe Travel $ 31,086 $ 33,603 $ 35,847 Search 1,030 2,396 3,009 Local 5,820 6,133 7,119 Total Europe revenues $ 37,936 $ 42,132 $ 45,975 North America Travel $ 54,249 $ 56,054 $ 59,104 Search 13,235 15,427 15,888 Local 13,410 17,420 21,198 Total North America revenues $ 80,894 $ 88,901 $ 96,190 Consolidated Travel $ 94,180 $ 99,012 $ 104,259 Search 14,289 17,857 18,997 Local 20,083 24,847 29,984 Total revenues $ 128,552 $ 141,716 $ 153,240 Revenue by geography is based on the billing address of the advertiser. Long-lived assets attributed to the U.S. and international geographies are based upon the country in which the asset is located or owned. The following table sets forth revenue for individual countries that were 10% or more of total revenue (in thousands): Year Ended December 31, 2016 2015 2014 Revenue United States $ 75,486 $ 83,469 $ 89,311 United Kingdom 23,137 27,825 29,301 Rest of the world 29,929 30,422 34,628 Total revenues $ 128,552 $ 141,716 $ 153,240 The following table sets forth long lived asset by geographic area (in thousands): December 31, 2016 2015 United States $ 4,755 $ 6,167 Rest of the world 1,403 1,753 Total long lived assets $ 6,158 $ 7,920</t>
  </si>
  <si>
    <t>Related Party Transactions</t>
  </si>
  <si>
    <t>Related Party Transactions [Abstract]</t>
  </si>
  <si>
    <t>Related Party Transactions On August 20, 2015, Travelzoo acquired the Travelzoo Asia Pacific business (“Asia Pacific”), which includes the Travelzoo businesses in Australia, China, Hong Kong, Japan, Taiwan, and Southeast Asia. This business was independently operated by Azzurro Capital Inc. ("Azzurro") under a licensing agreement with Travelzoo Inc. The Company held an option right to acquire Asia Pacific at fair market value as determined by a third party valuation expert. Under the terms of the definitive acquisition agreement, Travelzoo (Europe) Limited, a United Kingdom subsidiary of the Company, was authorized by the Company to exercise the option right to acquire Asia Pacific for a fair market transaction value of $22.6 million , subject to a working capital adjustment, using available cash of $17.0 million and a promissory note of $5.7 million with a maturity date of three years. The Company’s board of directors established a special committee (the “Special Committee”), consisting of independent and disinterested directors and provided it with the exclusive power and authority to determine whether any potential transaction to acquire Asia Pacific was advisable, fair to and in the best interests of the Company's stockholders other than Azzurro Capital Inc., the principal stockholder of Travelzoo Inc. The Special Committee engaged independent legal counsel and an independent financial advisor, Stout Risius Ross, Inc. (“SRR”). The Special Committee obtained the right to select its own independent financial advisor, SRR, to independently determine the fair market value of Asia Pacific to be used as the option exercise price and received an opinion from SRR regarding the fairness of the Asia Pacific transaction from a financial point of view. SRR determined that $22.6 million represented the fair market value of Asia Pacific to be used as the option exercise price based upon the use of established valuation methodologies. The Special Committee, which was composed solely of independent and disinterested directors, unanimously approved the acquisition of Asia Pacific at the fair market value option exercise price with the assistance of its independent legal and financial advisors. Ralph Bartel, who founded Travelzoo and who is a Director of the Company is the sole beneficiary of the Ralph Bartel 2005 Trust, which is the controlling shareholder of Azzurro Capital Inc. As of December 31, 2016 , Azzurro is the Company's largest stockholder, holding approximately 55.2% of the Company's outstanding shares. Since Azzurro Capital Inc. had a controlling interest in both Travelzoo Inc. and the Travelzoo Asia Pacific business at the time of the transaction and in prior periods, this transaction is accounted for as a common control transaction and a change in reporting entity for the Company. The financial results for Travelzoo Inc. were retrospectively adjusted to include the financial results of Asia Pacific in the 2015 and 2014 as though the transaction occurred at the beginning of each period presented, including the following adjustments: Year Ended December 31, 2015 2014 Revenue $ 10,774 $ 11,218 Operating Loss $ (2,436 ) $ (3,382 ) Net Loss $ (3,096 ) $ (3,288 ) Other Comprehensive Income $ 305 $ 239 Basic and diluted earnings per share $ (0.21 ) $ (0.22 ) The Asia Pacific assets and liabilities have been combined with Travelzoo Inc. at their carrying values as though the transaction occurred at the beginning of each period presented. At December 31, 2015 and December 31, 2014 , Asia Pacific net liabilities, total assets minus total liabilities, were $6.8 million and $4.0 million , respectively. The Asia Pacific transaction proceeds of $22.6 million were reflected as an equity transaction, included in retained earnings, during the period the transaction occurred, which was in the year ended December 31, 2015 . Travelzoo (Europe) Limited, a United Kingdom subsidiary of the Company, acquired the Asia Pacific business, which include certain customary seller indemnifications, through the acquisition of Travelzoo (Asia) Limited, including its wholly owned subsidiaries, and Travelzoo Japan KK. All significant intercompany accounts and transactions between Travelzoo Inc. and the acquired Asia Pacific entities have been eliminated for all periods presented. In November 2014, Azzurro provided a loan to Asia Pacific of $1.0 million with a stated interest rate of 8% . There were $1.0 million loans and $5,000 accrued interest due to Azzurro as of December 31, 2014 . From January 1, 2015 to August 20, 2015 , Azzurro provided loans to the Asia Pacific amounting to $2.2 million with a stated interest rate of 10% . In September 2015, the Company paid the due and outstanding principal loan amount of $3.3 million and accrued interest of $128,000 . On August 20, 2015, as part of the transaction proceeds Travelzoo (Europe) Limited issued a promissory note to Azzurro with a principal amount of $5.7 million , with a maturity date of August 20, 2018 and the ability to pay off principal prior to this maturity date with no prepayment penalty and a stated interest rate of 7% , which is due and payable on a quarterly basis. Accrued interest for the loans and promissory note outstanding was $267,000 for the year ended December 31, 2015 . In January 2016, the full amount of the loan was paid off by Travelzoo (Europe) Limited. On September 28, 2015, Holger Bartel, Executive Chairman and Chairman of the Board of Directors, was granted 400,000 stock options that vest through December 31, 2017 in connection with his appointment to the role of Global Chief Executive Officer. See Note 8 to the accompanying consolidated financial statements for further information.</t>
  </si>
  <si>
    <t>Unaudited Quarterly Information</t>
  </si>
  <si>
    <t>Quarterly Financial Information Disclosure [Abstract]</t>
  </si>
  <si>
    <t>Unaudited Quarterly Information The following represents unaudited quarterly financial data (in thousands, except per share amounts) for 2016 and 2015 : Quarter Ended Dec 31, Sep 30, Jun 30, Mar 31, Dec 31, Sep 30, Jun 30, Mar 31, Revenues $ 29,262 $ 30,440 $ 34,046 34,804 $ 32,051 $ 33,728 $ 36,792 $ 39,145 Cost of revenues 3,331 3,361 3,612 4,009 4,328 4,742 5,208 4,546 Gross profit 25,931 27,079 30,434 30,795 27,723 28,986 31,584 34,599 Operating expenses: Sales and marketing 15,751 17,184 19,135 18,959 17,161 19,089 20,715 22,077 General and administrative 6,077 5,373 5,434 5,813 6,270 6,120 5,335 6,451 Product Development 2,164 2,317 2,089 2,875 3,316 2,917 3,206 3,089 Total operating expenses 23,992 24,874 26,658 27,647 26,747 28,126 29,256 31,617 Income from operations 1,939 2,205 3,776 3,148 976 860 2,328 2,982 Other income (loss), net (480 ) 251 (91 ) 133 (376 ) (202 ) (218 ) (446 ) Income before income tax 1,459 2,456 3,685 3,281 600 658 2,110 2,536 Income tax expense (benefit) 516 837 1,665 1,232 165 (8,199 ) 1,268 1,806 Net income $ 943 $ 1,619 $ 2,020 $ 2,049 $ 435 $ 8,857 $ 842 $ 730 Basic net income per share $ 0.07 $ 0.12 $ 0.14 $ 0.14 $ 0.03 $ 0.60 $ 0.06 $ 0.05 Diluted net income per share $ 0.07 $ 0.12 $ 0.14 $ 0.14 $ 0.03 $ 0.60 $ 0.06 $ 0.05</t>
  </si>
  <si>
    <t>Summary of Significant Accounting Policies (Policies)</t>
  </si>
  <si>
    <t>The Company and Basis of Presentation</t>
  </si>
  <si>
    <t>The Company and Basis of Presentation Travelzoo Inc. (the “Company” or “Travelzoo”) is a global publisher of travel and entertainment offers. We inform our members in Asia Pacific, Europe and North America, as well as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consumers. Our revenues are generated primarily from advertising fees. Our publications and products include the Travelzoo websites (travelzoo.com, travelzoo.ca, travelzoo.co.uk, travelzoo.de, travelzoo.es, travelzoo.fr, cn.travelzoo.com, travelzoo.co.jp, travelzoo.com.au, travelzoo.com.hk, travelzoo.com.tw,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December 31, 2016 , Azzurro is the Company's largest stockholder, holding approximately 55.2% of the outstanding shares.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Certain prior period amounts have been reclassified to conform to the current period present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estimates included in the consolidated financial statements and related notes include revenue recognition, valuation allowances for deferred tax assets, uncertainties in income taxes, stock-based compensation, loss contingencies, and useful lives of property, plant and equipment. Actual results could differ materially from those estimates.</t>
  </si>
  <si>
    <t>Revenue Recognition</t>
  </si>
  <si>
    <t xml:space="preserve">Revenue Recognition The Company’s revenue consists primarily of advertising sales. Advertising revenues are principally derived from the sale of advertising in Asia Pacific, Europe and North America on the Travelzoo website, in the Travelzoo Top 20 e-mail newsletter, in Newsflash , from SuperSearch , from the Travelzoo Network , and from Fly.com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s arrangements with its customers specifies the price paid for advertising services.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Costs incurred for our affiliate traffic from our Travelzoo Network are classified as cost of revenues in our consolidated statements of operations. For Local Deals and Getaway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t>
  </si>
  <si>
    <t>Reserve for Member Refunds</t>
  </si>
  <si>
    <t>Reserve for Member Refunds The Company records an estimated reserve for member refund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member refunds. Specifically, if the financial condition of our advertisers, the business that is providing the vouchered service, were to deteriorate, affecting their ability to provide the services to our members, additional reserves for member refund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Allowance for Doubtful Accounts</t>
  </si>
  <si>
    <t>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t>
  </si>
  <si>
    <t>Advertising Costs</t>
  </si>
  <si>
    <t>Advertising Costs Advertising costs are expensed as incurred. Online advertising is expensed as incurred over the period the advertising is displayed.</t>
  </si>
  <si>
    <t>Operating Leases</t>
  </si>
  <si>
    <t>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t>
  </si>
  <si>
    <t>Stock-Based Compensation</t>
  </si>
  <si>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t>
  </si>
  <si>
    <t>Foreign Currency</t>
  </si>
  <si>
    <t>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si>
  <si>
    <t>Comprehensive Income (Loss)</t>
  </si>
  <si>
    <t>Comprehensive Income (Loss) Comprehensive income (loss) consists of two components, net income (loss) and other comprehensive income (loss). Other comprehensive income (loss) refers to certain changes in equity that are excluded from net income (loss). For the Company, other comprehensive income (loss) includes foreign currency translation adjustments. Total comprehensive income (loss) for all periods presented has been disclosed in the consolidated statements of comprehensive loss.</t>
  </si>
  <si>
    <t>Certain Risks and Uncertainties</t>
  </si>
  <si>
    <t>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Cash and Cash Equivalents</t>
  </si>
  <si>
    <t>Cash and Cash Equivalents Cash equivalents consist of highly liquid investments with maturities of three months or less on the date of purchase.</t>
  </si>
  <si>
    <t>Property and Equipment</t>
  </si>
  <si>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t>
  </si>
  <si>
    <t>Impairment of Long-Lived Assets</t>
  </si>
  <si>
    <t>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t>
  </si>
  <si>
    <t>Recent Accounting Pronouncements</t>
  </si>
  <si>
    <t>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ccounting Standards Update (ASU) 2016-20, Technical Corrections and Improvements to Topic 606, Revenue from Contracts with Customers, addresses loan guarantee fees, impairment testing of contract costs, provisions for losses on construction-type and production-type contracts, and various disclosures. ASU 2016-20 will go into effect once ASU 2014-09 takes effect. The Company has not yet selected the transition method. The Company will implement the provisions of ASU 2014-09 as of January 1, 2018. The Company is currently in the process of evaluating the impact of the adoption on its financial position, results of operations and cash flows. In August 2014, the FASB issued ASU 2014-15, Presentation of Financial Statements -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was effective for the annual period ending after December 15, 2016, and for annual periods and interim periods thereafter, with early adoption permitted. The Company adopted this standard during fiscal year 2016. The adoption of this accounting standard update did not have a material impact on its consolidated results of operations, financial position or cash flows.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in the process of evaluating the impact of the adoption on its financial position, results of operations and cash flow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is currently in the process of evaluating the impact of the adoption on its financial position, results of operations and cash flows. In March 2016, the FASB issued ASU 2016-09, Compensation - 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is accounting standard update will be effective for the Company on January 1, 2017 with early adoption permitted. The Company is currently in the process of evaluating the impact of the adoption on its financial position, results of operations and cash flow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accounting standard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t>
  </si>
  <si>
    <t>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Net Income Per Share (Tables)</t>
  </si>
  <si>
    <t>Schedule of basic and diluted net income per share</t>
  </si>
  <si>
    <t>The following table sets forth the calculation of basic and diluted net income per share (in thousands, except per share amounts): Year Ended December 31, 2016 2015 2014 Basic net income per share: Net income $ 6,631 $ 10,864 $ 13,062 Weighted average common shares 13,997 14,722 14,768 Basic net income per share $ 0.47 $ 0.74 $ 0.88 Diluted net income per share: Net income $ 6,631 $ 10,864 $ 13,062 Weighted average common shares 13,997 14,722 14,768 Effect of dilutive securities: stock options — — 41 Diluted weighted average common shares 13,997 14,722 14,809 Diluted net income per share $ 0.47 $ 0.74 $ 0.88</t>
  </si>
  <si>
    <t>Balance Sheet Components (Tables)</t>
  </si>
  <si>
    <t>Schedule of Other Assets</t>
  </si>
  <si>
    <t>Prepaid expenses and other consist of the following (in thousands): December 31, 2016 2015 Prepaid expenses $ 1,334 $ 1,630 Other current assets 439 537 Total prepaid expenses and other $ 1,773 $ 2,167</t>
  </si>
  <si>
    <t>Schedule of Property and Equipment</t>
  </si>
  <si>
    <t>Property and equipment consist of the following (in thousands): December 31, 2016 2015 Computer hardware and software $ 4,969 $ 4,811 Office equipment and office furniture 8,802 9,306 Capitalized internal-use software and website development 3,265 3,089 Leasehold improvements 6,259 6,064 23,295 23,270 Less accumulated depreciation and amortization (17,137 ) (15,365 ) Total $ 6,158 $ 7,905</t>
  </si>
  <si>
    <t>Changes in Allowance for Doubtful Accounts and Reserve for Subscriber Refunds</t>
  </si>
  <si>
    <t>Changes to the allowance for doubtful accounts and reserve for member refunds are as follows (in thousands): Allowance for doubtful accounts Reserve for Balance at January 1, 2014 $ 436 $ 813 Additions — charged to costs and expenses, or contra revenue, net 170 1,299 Deductions — recoveries of amounts previously charged-off (118 ) — Deductions — write-offs (44 ) (1,313 ) Balance at December 31, 2014 444 799 Additions — charged to costs and expenses, or contra revenue, net 295 776 Deductions — recoveries of amounts previously charged-off (179 ) — Deductions — write-offs (176 ) (1,045 ) Balance at December 31, 2015 384 530 Additions — charged to costs and expenses, or contra revenue, net 107 507 Deductions — recoveries of amounts previously charged-off (89 ) — Deductions — write-offs (107 ) (563 ) Balance at December 31, 2016 $ 295 $ 474</t>
  </si>
  <si>
    <t>Schedule of Accrued Expenses</t>
  </si>
  <si>
    <t>Accrued expenses and other consist of the following (in thousands): December 31, 2016 2015 Accrued advertising expense $ 1,828 $ 1,801 Accrued compensation expense 3,288 4,373 Reserve for member refunds 474 530 Other accrued expenses 2,678 2,963 Deferred rent 431 473 Total accrued expenses and other $ 8,699 $ 10,140</t>
  </si>
  <si>
    <t>Commitments and Contingencies (Tables)</t>
  </si>
  <si>
    <t>Schedule of Future Minimum Rental Payments for Operating Leases</t>
  </si>
  <si>
    <t>The following summarizes the Company's principal contractual commitments as of December 31, 2016 (in thousands): 2017 2018 2019 2020 2021 Thereafter Total Operating leases $ 5,519 $ 4,584 $ 4,032 $ 3,582 $ 3,003 $ 5,503 $ 26,223 Purchase obligations 733 508 — — — — 1,241 Total commitments $ 6,252 $ 5,092 $ 4,032 $ 3,582 $ 3,003 $ 5,503 $ 27,464</t>
  </si>
  <si>
    <t>Income Taxes (Tables)</t>
  </si>
  <si>
    <t>Schedule of Income (Loss) before Income Tax Expense by Jurisdiction</t>
  </si>
  <si>
    <t>The components of income before income tax expense are as follows (in thousands): Year Ended December 31, 2016 2015 2014 U.S. $ 7,902 $ 5,334 $ 14,363 Foreign 2,979 570 3,538 $ 10,881 $ 5,904 $ 17,901</t>
  </si>
  <si>
    <t>Schedule of Income Tax Expense</t>
  </si>
  <si>
    <t>The deferred tax provision results from changes in the Company’s deferred tax assets (future deductible amounts) and tax liabilities (future taxable amounts), which are presented in the table below: Current Deferred Total (In thousands) Year Ended December 31, 2016 Federal $ 2,531 $ (123 ) $ 2,408 State 406 23 429 Foreign 1,510 (97 ) 1,413 $ 4,447 $ (197 ) $ 4,250 Year Ended December 31, 2015 Federal $ (5,851 ) $ (238 ) $ (6,089 ) State 337 51 388 Foreign 759 (18 ) 741 $ (4,755 ) $ (205 ) $ (4,960 ) Year Ended December 31, 2014 Federal $ 2,124 $ 294 $ 2,418 State 670 21 691 Foreign 1,725 5 1,730 $ 4,519 $ 320 $ 4,839</t>
  </si>
  <si>
    <t>Schedule of Tax Expense to Effective Tax Rate</t>
  </si>
  <si>
    <t>Income tax expense differed from the amounts computed by applying the U.S. federal statutory tax rate applicable to the Company’s level of pretax income as a result of the following (in thousands): Year Ended December 31, 2016 2015 2014 Federal tax at statutory rates $ 3,846 $ 2,083 $ 6,265 State taxes, net of federal income tax benefit 284 254 504 Expired capital loss carryforward — — 1,534 Change of valuation allowance 895 816 (586 ) Unexchanged promotional shares — — (2,654 ) Non-deductible expenses and other (38 ) 177 247 Uncertain tax positions (132 ) (7,935 ) 308 Foreign income taxed at different rates (605 ) (355 ) (779 ) Total income tax expense $ 4,250 $ (4,960 ) $ 4,839</t>
  </si>
  <si>
    <t>Schedule of Deferred Tax Assets and Liabilities</t>
  </si>
  <si>
    <t>The tax effects of temporary differences that give rise to significant portions of the Company’s deferred tax assets and liabilities are as follows (in thousands): December 31, 2016 2015 Deferred tax assets: Net operating loss carryforwards $ 7,239 $ 6,940 State income taxes 159 142 Accruals and allowances 447 783 Stock based compensation 771 1,932 Unrealized foreign exchange losses 149 — Deferred revenue 113 292 Deferred rent 625 636 Total deferred tax assets 9,503 10,725 Valuation allowance (7,168 ) (6,940 ) Total deferred tax assets net of valuation allowance 2,335 3,785 Deferred tax liabilities: U.S. tax on undistributed earnings (173 ) (247 ) Property, equipment and intangible assets (351 ) (581 ) Total deferred tax liabilities (524 ) (828 ) Net deferred tax assets $ 1,811 $ 2,957</t>
  </si>
  <si>
    <t>Changes in the Deferred Tax Assets Valuation Allowance</t>
  </si>
  <si>
    <t>Changes in the deferred tax assets valuation allowance for the years ended December 31, 2014, 2015 and 2016 are as follows (in thousands): Balance at the beginning of the year Charged (Credited) to expenses Charged (Credited) to other account (*) Balance at end of year Deferred tax assets valuation allowance 2014 $ 7,450 (586 ) (433 ) $ 6,431 2015 $ 6,431 816 (307 ) $ 6,940 2016 $ 6,940 895 (667 ) $ 7,168 (*) Amounts not charged (credited) to expenses are charged (credited) to stockholder's equity or deferred tax assets (liabilities).</t>
  </si>
  <si>
    <t>Rollforward of Unrecognized Tax Benefits</t>
  </si>
  <si>
    <t>Gross unrecognized tax benefits balance at January 1, 2014 $ 9,987 Increase related to prior year tax positions — Decrease related to prior year tax positions — Increase related to current year tax positions 38 Settlements — Lapse of statute of limitations — Gross unrecognized tax benefits balance at December 31, 2014 10,025 Increase related to prior year tax positions 898 Decrease related to prior year tax positions — Increase related to current year tax positions 11 Settlements — Lapse of statute of limitations (8,264 ) Gross unrecognized tax benefits balance at December 31, 2015 2,670 Increase related to prior year tax positions 10 Decrease related to prior year tax positions — Increase related to current year tax positions — Settlements — Lapse of statute of limitations (323 ) Gross unrecognized tax benefits balance at December 31, 2016 $ 2,357</t>
  </si>
  <si>
    <t>Accumulated Other Comprehensive Loss (Tables)</t>
  </si>
  <si>
    <t>Schedule of Accumulated Other Comprehensive Income (Loss)</t>
  </si>
  <si>
    <t>The following table summarizes the changes in accumulated balances of other comprehensive loss (in thousands): Year Ended December 31, 2016 2015 2014 Beginning balance $ (3,908 ) $ (2,602 ) $ (374 ) Other comprehensive income (loss) due to foreign currency translation, net of tax 121 (1,306 ) (2,228 ) Ending balance $ (3,787 ) $ (3,908 ) $ (2,602 )</t>
  </si>
  <si>
    <t>Stock-Based Compensation and Stock Options (Tables)</t>
  </si>
  <si>
    <t>Schedule of Weighted-Average Assumptions used in Black-Scholes Option Pricing Model</t>
  </si>
  <si>
    <t>The fair value of 2016, 2015 and 2012 stock options was estimated using the Black-Scholes option pricing model with the following weighted-average assumptions: 2016 2015 2012 Weighted-average fair value of options granted per share $ 4.73 $ 4.42 $ 19.08 Historical volatility 58 % 59 % 74 % Risk-free interest rate 1.38 % 1.73 % 1.11 % Dividend yield — — — Expected life in years 6.25 5.75 6.25</t>
  </si>
  <si>
    <t>Schedule of Option Activity</t>
  </si>
  <si>
    <t>Option activities during the years ended December 31, 2014 , 2015 , and 2016 were as follows: Shares Weighted-Average Weighted-Average Aggregate (In thousands) Outstanding at January 1, 2014 475,000 $ 20.23 6.93 years $ 1,905 Options forfeited and canceled (50,000 ) $ 28.98 Outstanding at December 31, 2014 425,000 $ 19.20 5.79 years $ — Option Granted 400,000 $ 8.07 Options forfeited and canceled (50,000 ) $ 29.58 Outstanding at December 31, 2015 775,000 $ 12.78 5.53 years $ 120 Option Granted 150,000 $ 8.55 Options forfeited and canceled (325,000 ) $ 16.09 Outstanding at December 31, 2016 600,000 $ 9.93 8.55 years $ — Exercisable and fully vested at December 31, 2016 250,000 $ 12.25 8.01 years $ — Outstanding at December 31, 2016 and expected to vest thereafter 350,000 $ 8.28 8.94 years $ 394</t>
  </si>
  <si>
    <t>Schedule of Outstanding Options</t>
  </si>
  <si>
    <t>Outstanding options at December 31, 2016 were as follows: Exercise Price Shares Outstanding Options Outstanding Weighted- Average Exercise Price Shares Outstanding and Exercisable Options Exercisable Weighted- Average Remaining Contractual Life $ 28.98 50,000 5.07 years $ 28.98 50,000 5.07 years $ 8.07 400,000 8.75 years $ 8.07 200,000 8.75 years $ 8.55 150,000 9.19 years $ 8.55 — —</t>
  </si>
  <si>
    <t>Segment Reporting and Significant Customer Information (Tables)</t>
  </si>
  <si>
    <t>Summary of operating results from continuing operations and assets by business segment</t>
  </si>
  <si>
    <t>The following is a summary of operating results and assets (in thousands) by business segment: Year Ended December 31, 2016 Asia Pacific Europe North America Other Consolidated Revenues from unaffiliated customers $ 9,658 $ 38,637 $ 80,257 $ — $ 128,552 Intersegment revenues 64 (701 ) 637 — — Total net revenues $ 9,722 $ 37,936 $ 80,894 — $ 128,552 Operating income (loss) $ (3,866 ) $ 6,085 $ 8,849 $ — $ 11,068 Year Ended December 31, 2015 Asia Pacific Europe North America Other (a) Consolidated Revenues from unaffiliated customers $ 10,746 $ 42,588 $ 88,382 $ — $ 141,716 Intersegment revenues (63 ) (456 ) 519 — — Total net revenues $ 10,683 $ 42,132 $ 88,901 — $ 141,716 Operating income (loss) $ (2,435 ) $ 3,871 $ 5,710 $ — $ 7,146 Year Ended December 31, 2014 Asia Pacific Europe North America Other (a) Consolidated Revenues from unaffiliated customers $ 11,160 $ 46,896 $ 95,184 $ — $ 153,240 Intersegment revenues (85 ) (921 ) 1,006 — — Total net revenues $ 11,075 $ 45,975 $ 96,190 — $ 153,240 Operating income (loss) $ (3,378 ) $ 5,818 $ 7,787 $ 7,583 $ 17,810 (a) Amount related to unexchanged promotional shares that include a $7.6 million release of reserve for the year ended December 31, 2014 .</t>
  </si>
  <si>
    <t>Reconciliation of assets by business segment</t>
  </si>
  <si>
    <t>As of December 31, 2016 Asia Pacific Europe North Elimination Consolidated Long-lived assets $ 209 $ 763 $ 5,186 $ — $ 6,158 Total assets $ 5,295 $ 49,125 $ 65,961 $ (66,851 ) $ 53,530 As of December 31, 2015 Asia Pacific Europe North America Elimination Consolidated Long-lived assets $ 369 $ 899 $ 6,652 $ — $ 7,920 Total assets $ 5,845 $ 54,452 $ 71,626 $ (63,344 ) $ 68,579</t>
  </si>
  <si>
    <t>Breakdown of revenues by type and segment</t>
  </si>
  <si>
    <t>The following table sets forth the breakdown of revenues (in thousands) by category and segment. Travel revenue includes travel publications ( Top 20 , Website , Newsflash , Travelzoo Network), Getaway vouchers and hotel booking platform. Search revenue includes SuperSearch and Fly.com . Local revenue includes Local Deals vouchers and entertainment offers (vouchers and direct bookings). Year Ended December 31, 2016 2015 2014 Asia Pacific Travel $ 8,845 $ 9,355 $ 9,308 Search 24 34 100 Local 853 1,294 1,667 Total Asia Pacific revenues $ 9,722 $ 10,683 $ 11,075 Europe Travel $ 31,086 $ 33,603 $ 35,847 Search 1,030 2,396 3,009 Local 5,820 6,133 7,119 Total Europe revenues $ 37,936 $ 42,132 $ 45,975 North America Travel $ 54,249 $ 56,054 $ 59,104 Search 13,235 15,427 15,888 Local 13,410 17,420 21,198 Total North America revenues $ 80,894 $ 88,901 $ 96,190 Consolidated Travel $ 94,180 $ 99,012 $ 104,259 Search 14,289 17,857 18,997 Local 20,083 24,847 29,984 Total revenues $ 128,552 $ 141,716 $ 153,240</t>
  </si>
  <si>
    <t>Schedule of revenue for individual countries that exceed 10% of total revenue</t>
  </si>
  <si>
    <t>The following table sets forth revenue for individual countries that were 10% or more of total revenue (in thousands): Year Ended December 31, 2016 2015 2014 Revenue United States $ 75,486 $ 83,469 $ 89,311 United Kingdom 23,137 27,825 29,301 Rest of the world 29,929 30,422 34,628 Total revenues $ 128,552 $ 141,716 $ 153,240</t>
  </si>
  <si>
    <t>Schedule of long lives assets by geographic area</t>
  </si>
  <si>
    <t>The following table sets forth long lived asset by geographic area (in thousands): December 31, 2016 2015 United States $ 4,755 $ 6,167 Rest of the world 1,403 1,753 Total long lived assets $ 6,158 $ 7,920</t>
  </si>
  <si>
    <t>Related Party Transactions (Tables)</t>
  </si>
  <si>
    <t>Schedule of Related Party Transactions</t>
  </si>
  <si>
    <t>The financial results for Travelzoo Inc. were retrospectively adjusted to include the financial results of Asia Pacific in the 2015 and 2014 as though the transaction occurred at the beginning of each period presented, including the following adjustments: Year Ended December 31, 2015 2014 Revenue $ 10,774 $ 11,218 Operating Loss $ (2,436 ) $ (3,382 ) Net Loss $ (3,096 ) $ (3,288 ) Other Comprehensive Income $ 305 $ 239 Basic and diluted earnings per share $ (0.21 ) $ (0.22 )</t>
  </si>
  <si>
    <t>Unaudited Quarterly Information (Tables)</t>
  </si>
  <si>
    <t>Schedule of Quarterly Financial Information</t>
  </si>
  <si>
    <t>The following represents unaudited quarterly financial data (in thousands, except per share amounts) for 2016 and 2015 : Quarter Ended Dec 31, Sep 30, Jun 30, Mar 31, Dec 31, Sep 30, Jun 30, Mar 31, Revenues $ 29,262 $ 30,440 $ 34,046 34,804 $ 32,051 $ 33,728 $ 36,792 $ 39,145 Cost of revenues 3,331 3,361 3,612 4,009 4,328 4,742 5,208 4,546 Gross profit 25,931 27,079 30,434 30,795 27,723 28,986 31,584 34,599 Operating expenses: Sales and marketing 15,751 17,184 19,135 18,959 17,161 19,089 20,715 22,077 General and administrative 6,077 5,373 5,434 5,813 6,270 6,120 5,335 6,451 Product Development 2,164 2,317 2,089 2,875 3,316 2,917 3,206 3,089 Total operating expenses 23,992 24,874 26,658 27,647 26,747 28,126 29,256 31,617 Income from operations 1,939 2,205 3,776 3,148 976 860 2,328 2,982 Other income (loss), net (480 ) 251 (91 ) 133 (376 ) (202 ) (218 ) (446 ) Income before income tax 1,459 2,456 3,685 3,281 600 658 2,110 2,536 Income tax expense (benefit) 516 837 1,665 1,232 165 (8,199 ) 1,268 1,806 Net income $ 943 $ 1,619 $ 2,020 $ 2,049 $ 435 $ 8,857 $ 842 $ 730 Basic net income per share $ 0.07 $ 0.12 $ 0.14 $ 0.14 $ 0.03 $ 0.60 $ 0.06 $ 0.05 Diluted net income per share $ 0.07 $ 0.12 $ 0.14 $ 0.14 $ 0.03 $ 0.60 $ 0.06 $ 0.05</t>
  </si>
  <si>
    <t>Summary of Significant Accounting Policies (Details) - USD ($)</t>
  </si>
  <si>
    <t>The Company and Basis of Presentation (Textual) [Abstract]</t>
  </si>
  <si>
    <t>Advertising expense</t>
  </si>
  <si>
    <t>Total foreign currency transaction losses</t>
  </si>
  <si>
    <t>Customer One | Accounts Receivable | Credit Concentration Risk</t>
  </si>
  <si>
    <t>Concentration risk (percentage)</t>
  </si>
  <si>
    <t>16.00%</t>
  </si>
  <si>
    <t>15.00%</t>
  </si>
  <si>
    <t>Computer hardware and software | Minimum</t>
  </si>
  <si>
    <t>Estimated useful lives (in years)</t>
  </si>
  <si>
    <t>3 years</t>
  </si>
  <si>
    <t>Computer hardware and software | Maximum</t>
  </si>
  <si>
    <t>5 years</t>
  </si>
  <si>
    <t>Capitalized internal-use software and website development | Minimum</t>
  </si>
  <si>
    <t>Capitalized internal-use software and website development | Maximum</t>
  </si>
  <si>
    <t>Office equipment and office furniture | Minimum</t>
  </si>
  <si>
    <t>Office equipment and office furniture | Maximum</t>
  </si>
  <si>
    <t>Azzurro Capital, Inc.</t>
  </si>
  <si>
    <t>Percent of outstanding shares</t>
  </si>
  <si>
    <t>55.20%</t>
  </si>
  <si>
    <t>Other Income (Loss)</t>
  </si>
  <si>
    <t>Net Income Per Share (Details) - USD ($) $ / shares in Units, shares in Thousands, $ in Thousands</t>
  </si>
  <si>
    <t>Basic net income per share:</t>
  </si>
  <si>
    <t>Weighted average common shares (in shares)</t>
  </si>
  <si>
    <t>Diluted net income per share:</t>
  </si>
  <si>
    <t>Effect of dilutive securities: stock options (in shares)</t>
  </si>
  <si>
    <t>Diluted weighted average common shares (in shares)</t>
  </si>
  <si>
    <t>Antidilutive securities excluded from computation of earnings per share (in shares)</t>
  </si>
  <si>
    <t>Balance Sheet Components - Prepaid Expenses and Other Current Assets (Details) - USD ($) $ in Thousands</t>
  </si>
  <si>
    <t>Prepaid Expense and Other Assets, Current [Abstract]</t>
  </si>
  <si>
    <t>Prepaid expenses</t>
  </si>
  <si>
    <t>Other current assets</t>
  </si>
  <si>
    <t>Total prepaid expenses and other</t>
  </si>
  <si>
    <t>Balance Sheet Components - Property and Equipment (Details) - USD ($) $ in Thousands</t>
  </si>
  <si>
    <t>Property, Plant and Equipment [Line Items]</t>
  </si>
  <si>
    <t>Property, plant and equipment, gross</t>
  </si>
  <si>
    <t>Less accumulated depreciation and amortization</t>
  </si>
  <si>
    <t>Property, plant and equipment, net</t>
  </si>
  <si>
    <t>Depreciation expense</t>
  </si>
  <si>
    <t>Capitalized computer software, amortization</t>
  </si>
  <si>
    <t>Computer hardware and software</t>
  </si>
  <si>
    <t>Office equipment and office furniture</t>
  </si>
  <si>
    <t>Capitalized internal-use software and website development</t>
  </si>
  <si>
    <t>Leasehold improvements</t>
  </si>
  <si>
    <t>Balance Sheet Components - Allowance for Doubtful Accounts and Reserve for Subscriber Refunds (Details) - USD ($) $ in Thousands</t>
  </si>
  <si>
    <t>Movement in Valuation Allowances and Reserves [Roll Forward]</t>
  </si>
  <si>
    <t>Balance at the beginning of the year</t>
  </si>
  <si>
    <t>Additions — charged to costs and expenses, or contra revenue, net</t>
  </si>
  <si>
    <t>Balance at end of year</t>
  </si>
  <si>
    <t>Deductions — recoveries of amounts previously charged-off</t>
  </si>
  <si>
    <t>Deductions — write-offs</t>
  </si>
  <si>
    <t>Reserve for member refunds</t>
  </si>
  <si>
    <t>Balance Sheet Components - Accounts Payable and Accrued Expenses (Details) - USD ($) $ in Thousands</t>
  </si>
  <si>
    <t>Local Deals and Getaway merchant payable included in accounts payable</t>
  </si>
  <si>
    <t>Accrued Liabilities Current [Abstract]</t>
  </si>
  <si>
    <t>Accrued advertising expense</t>
  </si>
  <si>
    <t>Accrued compensation expense</t>
  </si>
  <si>
    <t>Other accrued expenses</t>
  </si>
  <si>
    <t>Deferred rent</t>
  </si>
  <si>
    <t>Total accrued expenses and other</t>
  </si>
  <si>
    <t>Commitments and Contingencies (Details) - USD ($)</t>
  </si>
  <si>
    <t>Dec. 31, 2013</t>
  </si>
  <si>
    <t>Dec. 31, 2012</t>
  </si>
  <si>
    <t>Dec. 31, 2011</t>
  </si>
  <si>
    <t>Dec. 31, 2004</t>
  </si>
  <si>
    <t>Dec. 31, 2002</t>
  </si>
  <si>
    <t>Aug. 20, 2015</t>
  </si>
  <si>
    <t>Loss Contingencies</t>
  </si>
  <si>
    <t>Release of reserve related to anticipated settlement agreements</t>
  </si>
  <si>
    <t>Charge in general and administrative expenses</t>
  </si>
  <si>
    <t>Operating leases, rent expense</t>
  </si>
  <si>
    <t>Operating Leases, Future Minimum Payments Due, Fiscal Year Maturity</t>
  </si>
  <si>
    <t>Thereafter</t>
  </si>
  <si>
    <t>Purchase Obligation, Fiscal Year Maturity</t>
  </si>
  <si>
    <t>Contractual Obligation, Fiscal Year Maturity</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Majority Shareholder | Travelzoo Europe Promissory Note</t>
  </si>
  <si>
    <t>Related party debt</t>
  </si>
  <si>
    <t>Stated percentage (percentage)</t>
  </si>
  <si>
    <t>7.00%</t>
  </si>
  <si>
    <t>Pending Litigation | Unclaimed Property Audits Related to Unexchanged Promotional Shares</t>
  </si>
  <si>
    <t>Charge related to unclaimed property review</t>
  </si>
  <si>
    <t>Travel Zoo Com Corporation</t>
  </si>
  <si>
    <t>Period for receiving shares under merger (in years)</t>
  </si>
  <si>
    <t>2 years</t>
  </si>
  <si>
    <t>Number of shares exchanged under merger</t>
  </si>
  <si>
    <t>Income Taxes - Income Before Tax Expense by Jurisdiction (Details) - USD ($) $ in Thousands</t>
  </si>
  <si>
    <t>U.S.</t>
  </si>
  <si>
    <t>Foreign</t>
  </si>
  <si>
    <t>Income Taxes - Schedule of Income Tax Expense (Details) - USD ($) $ in Thousands</t>
  </si>
  <si>
    <t>Current</t>
  </si>
  <si>
    <t>Federal</t>
  </si>
  <si>
    <t>State</t>
  </si>
  <si>
    <t>Deferred</t>
  </si>
  <si>
    <t>Total income tax expense</t>
  </si>
  <si>
    <t>Income Taxes - Reconciliation of Tax Expense to Effective Tax Rate (Details) - USD ($) $ in Thousands</t>
  </si>
  <si>
    <t>Federal tax at statutory rates</t>
  </si>
  <si>
    <t>State taxes, net of federal income tax benefit</t>
  </si>
  <si>
    <t>Expired capital loss carryforward</t>
  </si>
  <si>
    <t>Change of valuation allowance</t>
  </si>
  <si>
    <t>Non-deductible expenses and other</t>
  </si>
  <si>
    <t>Uncertain tax positions</t>
  </si>
  <si>
    <t>Foreign income taxed at different rates</t>
  </si>
  <si>
    <t>Income Taxes - Deferred Tax Assets and Liabilities (Details) - USD ($) $ in Thousands</t>
  </si>
  <si>
    <t>Deferred tax assets:</t>
  </si>
  <si>
    <t>Net operating loss carryforwards</t>
  </si>
  <si>
    <t>State income taxes</t>
  </si>
  <si>
    <t>Accruals and allowances</t>
  </si>
  <si>
    <t>Stock based compensation</t>
  </si>
  <si>
    <t>Unrealized foreign exchange losses</t>
  </si>
  <si>
    <t>Total deferred tax assets</t>
  </si>
  <si>
    <t>Valuation allowance</t>
  </si>
  <si>
    <t>Total deferred tax assets net of valuation allowance</t>
  </si>
  <si>
    <t>Deferred tax liabilities:</t>
  </si>
  <si>
    <t>U.S. tax on undistributed earnings</t>
  </si>
  <si>
    <t>Property, equipment and intangible assets</t>
  </si>
  <si>
    <t>Total deferred tax liabilities</t>
  </si>
  <si>
    <t>Net deferred tax assets</t>
  </si>
  <si>
    <t>Income Taxes - Changes in the Deferred Tax Assets Valuation Allowance (Details) - USD ($) $ in Thousands</t>
  </si>
  <si>
    <t>Charged (Credited) to expenses</t>
  </si>
  <si>
    <t>Charged (Credited) to other account ()</t>
  </si>
  <si>
    <t>Income Taxes - Rollforward of Unrecognized Tax Benefits (Details) - USD ($) $ in Thousands</t>
  </si>
  <si>
    <t>Reconciliation of Unrecognized Tax Benefits, Excluding Amounts Pertaining to Examined Tax Returns [Roll Forward]</t>
  </si>
  <si>
    <t>Unrecognized tax benefits, beginning</t>
  </si>
  <si>
    <t>Increase related to prior year tax positions</t>
  </si>
  <si>
    <t>Decrease related to prior year tax positions</t>
  </si>
  <si>
    <t>Increase related to current year tax positions</t>
  </si>
  <si>
    <t>Settlements</t>
  </si>
  <si>
    <t>Lapse of statute of limitations</t>
  </si>
  <si>
    <t>Unrecognized tax benefits, ending</t>
  </si>
  <si>
    <t>Income Taxes - Narrative (Details) - USD ($) $ in Thousands</t>
  </si>
  <si>
    <t>Operating Loss Carryforwards [Line Items]</t>
  </si>
  <si>
    <t>Undistributed earnings on a book basis for the non-U.S. subsidiaries</t>
  </si>
  <si>
    <t>Unrecognized deferred tax liability related to undistributed earnings of non-U.S. subsidiaries</t>
  </si>
  <si>
    <t>Total unrecognized tax benefits</t>
  </si>
  <si>
    <t>Unrecognized tax benefits affecting the company's effective income tax rate</t>
  </si>
  <si>
    <t>Unrecognized tax benefits, interest on income taxes accrued</t>
  </si>
  <si>
    <t>Unrecognized tax benefits, increase in interest on income taxes accrued</t>
  </si>
  <si>
    <t>Unrecognized tax benefits, income tax penalties accrued</t>
  </si>
  <si>
    <t>Tax settlement</t>
  </si>
  <si>
    <t>Foreign Tax Authority</t>
  </si>
  <si>
    <t>Operating loss carryforwards, valuation allowance</t>
  </si>
  <si>
    <t>Operating loss carryforwards</t>
  </si>
  <si>
    <t>Increase in valuation allowance</t>
  </si>
  <si>
    <t>Operating loss carryforward, indefinite</t>
  </si>
  <si>
    <t>Operating loss carryforward, expiring</t>
  </si>
  <si>
    <t>Accumulated Other Comprehensive Loss (Details) - USD ($)</t>
  </si>
  <si>
    <t>Accumulated Other Comprehensive Income [Roll Forward]</t>
  </si>
  <si>
    <t>Beginning balance</t>
  </si>
  <si>
    <t>Ending balance</t>
  </si>
  <si>
    <t>Amounts reclassified from accumulated other comprehensive income</t>
  </si>
  <si>
    <t>AOCI</t>
  </si>
  <si>
    <t>Foregin Currency Translation</t>
  </si>
  <si>
    <t>Other comprehensive income (loss) due to foreign currency translation, net of tax</t>
  </si>
  <si>
    <t>Employee Benefit Plan (Details) - USD ($)</t>
  </si>
  <si>
    <t>Defined contribution plan, maximum annual contribution by employee, percent of eligible earnings (up to)</t>
  </si>
  <si>
    <t>80.00%</t>
  </si>
  <si>
    <t>Defined contribution plan, employer matching contribution per employee, amount (up to)</t>
  </si>
  <si>
    <t>Defined contribution plan, period after which cliff vest occurs (in years)</t>
  </si>
  <si>
    <t>1 year</t>
  </si>
  <si>
    <t>Defined contribution plan, employer discretionary contribution amount</t>
  </si>
  <si>
    <t>Stock-Based Compensation and Stock Options - Narrative (Details) - USD ($)</t>
  </si>
  <si>
    <t>1 Months Ended</t>
  </si>
  <si>
    <t>Jan. 31, 2012</t>
  </si>
  <si>
    <t>Share-based Compensation Arrangement by Share-based Payment Award</t>
  </si>
  <si>
    <t>Share-based compensation, options, exercises in period (shares)</t>
  </si>
  <si>
    <t>Excess tax benefit (tax deficiency) from share-based compensation, financing activities</t>
  </si>
  <si>
    <t>Options granted (in shares)</t>
  </si>
  <si>
    <t>Exercise price of employee option shares of common stock (in dollars per share)</t>
  </si>
  <si>
    <t>Options outstanding (in shares)</t>
  </si>
  <si>
    <t>Options forfeited (in shares)</t>
  </si>
  <si>
    <t>Stock Options</t>
  </si>
  <si>
    <t>Allocated share-based compensation expense (reversal of)</t>
  </si>
  <si>
    <t>Forfeiture rate (percent)</t>
  </si>
  <si>
    <t>0.00%</t>
  </si>
  <si>
    <t>Stock Options | Employee Options 2012</t>
  </si>
  <si>
    <t>Options vest and become exercisable annually (in shares)</t>
  </si>
  <si>
    <t>Options vested (in shares)</t>
  </si>
  <si>
    <t>Options canceled (in shares)</t>
  </si>
  <si>
    <t>Unrecognized stock-based compensation expense</t>
  </si>
  <si>
    <t>Stock Options | Employee Options 2015</t>
  </si>
  <si>
    <t>Options vest and become exercisable quarterly (in shares)</t>
  </si>
  <si>
    <t>Unrecognized compensation expense, period for recognition (in years)</t>
  </si>
  <si>
    <t>Stock Options | Employee Options 2016</t>
  </si>
  <si>
    <t>3 years 2 months 12 days</t>
  </si>
  <si>
    <t>Stock-Based Compensation and Stock Options - Stock Option Valuation Weighted Average Assumptions (Details) - Stock Options</t>
  </si>
  <si>
    <t>Dec. 31, 2016$ / shares</t>
  </si>
  <si>
    <t>Employee Options 2016</t>
  </si>
  <si>
    <t>Share-based Compensation Arrangement by Share-based Payment Award, Fair Value Assumptions and Methodology [Abstract]</t>
  </si>
  <si>
    <t>Weighted-average fair value of options granted (in dollars per share)</t>
  </si>
  <si>
    <t>Historical volatility</t>
  </si>
  <si>
    <t>58.00%</t>
  </si>
  <si>
    <t>Risk-free interest rate</t>
  </si>
  <si>
    <t>1.38%</t>
  </si>
  <si>
    <t>Dividend yield</t>
  </si>
  <si>
    <t>Expected life in years</t>
  </si>
  <si>
    <t>6 years 3 months</t>
  </si>
  <si>
    <t>Employee Options 2015</t>
  </si>
  <si>
    <t>59.00%</t>
  </si>
  <si>
    <t>1.73%</t>
  </si>
  <si>
    <t>5 years 9 months</t>
  </si>
  <si>
    <t>Employee Options 2012</t>
  </si>
  <si>
    <t>74.00%</t>
  </si>
  <si>
    <t>1.11%</t>
  </si>
  <si>
    <t>Stock-Based Compensation and Stock Options - Stock Option Activity (Details) - USD ($) $ / shares in Units, $ in Thousands</t>
  </si>
  <si>
    <t>Shares</t>
  </si>
  <si>
    <t>Options outstanding, beginning (in shares)</t>
  </si>
  <si>
    <t>Options forfeited and canceled (in shares)</t>
  </si>
  <si>
    <t>Options outstanding, ending (in shares)</t>
  </si>
  <si>
    <t>Weighted-Average Exercise Price</t>
  </si>
  <si>
    <t>Options outstanding, weighted average exercise price, beginning (in dollars per share)</t>
  </si>
  <si>
    <t>Options forfeited and canceled, weighted average exercise price (in dollars per share)</t>
  </si>
  <si>
    <t>Options granted, weighted average exercise price (in dollars per share)</t>
  </si>
  <si>
    <t>Options outstanding, weighted average exercise price, ending (in dollars per share)</t>
  </si>
  <si>
    <t>Exercisable and fully vested (in shares)</t>
  </si>
  <si>
    <t>Exercisable and fully vested, weighted average exercise price (in dollars per share)</t>
  </si>
  <si>
    <t>Options Outstanding Weighted- Average Remaining Contractual Life</t>
  </si>
  <si>
    <t>8 years 6 months 20 days</t>
  </si>
  <si>
    <t>5 years 6 months 11 days</t>
  </si>
  <si>
    <t>5 years 9 months 15 days</t>
  </si>
  <si>
    <t>6 years 11 months 6 days</t>
  </si>
  <si>
    <t>Options Exercisable Weighted- Average Remaining Contractual Life</t>
  </si>
  <si>
    <t>8 years 4 days</t>
  </si>
  <si>
    <t>Vested and expected to vest, outstanding, aggregate intrinsic value (in dollars)</t>
  </si>
  <si>
    <t>Vested and expected to vest, exercisable, aggregate intrinsic value (in dollars)</t>
  </si>
  <si>
    <t>Outstanding and expected to vest thereafter (in shares)</t>
  </si>
  <si>
    <t>Outstanding and expected to vest thereafter, weighted average exercise price (in dollars per share)</t>
  </si>
  <si>
    <t>Outstanding and expected to vest, weighted average remaining contractual life (in years)</t>
  </si>
  <si>
    <t>8 years 11 months 10 days</t>
  </si>
  <si>
    <t>Outstanding and expected to vest, aggregate intrinsic value (in dollars)</t>
  </si>
  <si>
    <t>Stock-Based Compensation and Stock Options - Outstanding Options (Details) - $ / shares</t>
  </si>
  <si>
    <t>Shares Outstanding (in shares)</t>
  </si>
  <si>
    <t>Exercise Price 1</t>
  </si>
  <si>
    <t>5 years 25 days</t>
  </si>
  <si>
    <t>Weighted- Average Exercise Price (in dollars per share)</t>
  </si>
  <si>
    <t>Shares Outstanding and Exercisable (in shares)</t>
  </si>
  <si>
    <t>Exercise Price 2</t>
  </si>
  <si>
    <t>8 years 9 months</t>
  </si>
  <si>
    <t>Exercise Price 3</t>
  </si>
  <si>
    <t>9 years 2 months 8 days</t>
  </si>
  <si>
    <t>Stock Repurchase Program (Details) - USD ($) $ in Millions</t>
  </si>
  <si>
    <t>Feb. 28, 2017</t>
  </si>
  <si>
    <t>Feb. 29, 2016</t>
  </si>
  <si>
    <t>Jan. 31, 2014</t>
  </si>
  <si>
    <t>Jul. 31, 2012</t>
  </si>
  <si>
    <t>Class of Stock</t>
  </si>
  <si>
    <t>Stock repurchased program authorized number of shares (in shares)</t>
  </si>
  <si>
    <t>Stock repurchase program, remaining number of shares authorized to be repurchased (in shares)</t>
  </si>
  <si>
    <t>Subsequent Event</t>
  </si>
  <si>
    <t>Stock repurchased during period (in shares)</t>
  </si>
  <si>
    <t>Aggregate purchase price of shares repurchased</t>
  </si>
  <si>
    <t>Segment Reporting and Significant Customer Information - Narrative (Details) $ in Thousands</t>
  </si>
  <si>
    <t>Dec. 31, 2016USD ($)segment</t>
  </si>
  <si>
    <t>Dec. 31, 2015USD ($)</t>
  </si>
  <si>
    <t>Dec. 31, 2014USD ($)</t>
  </si>
  <si>
    <t>Number of reportable operating segments | segment</t>
  </si>
  <si>
    <t>Concentration Risk [Line Items]</t>
  </si>
  <si>
    <t>Charge (release of) related to reserve anticipated settlement agreements | $</t>
  </si>
  <si>
    <t>Accounts Receivable | Credit Concentration Risk | Customer One</t>
  </si>
  <si>
    <t>Segment Reporting and Significant Customer Information - Operating Results from Continuing Operations and Assets by Business Segment (Details) - USD ($) $ in Thousands</t>
  </si>
  <si>
    <t>Operating income (loss)</t>
  </si>
  <si>
    <t>Intersegment Eliminations</t>
  </si>
  <si>
    <t>Asia Pacific</t>
  </si>
  <si>
    <t>Asia Pacific | Intersegment Eliminations</t>
  </si>
  <si>
    <t>Asia Pacific | Operating Segments</t>
  </si>
  <si>
    <t>Europe</t>
  </si>
  <si>
    <t>Europe | Intersegment Eliminations</t>
  </si>
  <si>
    <t>Europe | Operating Segments</t>
  </si>
  <si>
    <t>North America</t>
  </si>
  <si>
    <t>North America | Intersegment Eliminations</t>
  </si>
  <si>
    <t>North America | Operating Segments</t>
  </si>
  <si>
    <t>Segment Reporting and Significant Customer Information - Assets by Segment (Details) - USD ($) $ in Thousands</t>
  </si>
  <si>
    <t>Revenue for each segment recognized based on customer location</t>
  </si>
  <si>
    <t>Long-lived assets</t>
  </si>
  <si>
    <t>Segment Reporting and Significant Customer Information - Revenue by Type and Segment (Details) - USD ($) $ in Thousands</t>
  </si>
  <si>
    <t>Travel</t>
  </si>
  <si>
    <t>Search</t>
  </si>
  <si>
    <t>Local</t>
  </si>
  <si>
    <t>Asia Pacific | Travel</t>
  </si>
  <si>
    <t>Asia Pacific | Search</t>
  </si>
  <si>
    <t>Asia Pacific | Local</t>
  </si>
  <si>
    <t>Europe | Travel</t>
  </si>
  <si>
    <t>Europe | Search</t>
  </si>
  <si>
    <t>Europe | Local</t>
  </si>
  <si>
    <t>North America | Travel</t>
  </si>
  <si>
    <t>North America | Search</t>
  </si>
  <si>
    <t>North America | Local</t>
  </si>
  <si>
    <t>Segment Reporting and Significant Customer Information - Revenue for Individual Countries that Exceed 10% of Total Revenue (Details) - USD ($) $ in Thousands</t>
  </si>
  <si>
    <t>Revenue, Major Customer [Line Items]</t>
  </si>
  <si>
    <t>United States</t>
  </si>
  <si>
    <t>United Kingdom</t>
  </si>
  <si>
    <t>Rest of the world</t>
  </si>
  <si>
    <t>Segment Reporting and Significant Customer Information - Long Lives Assets by Geographic Area (Details) - USD ($) $ in Thousands</t>
  </si>
  <si>
    <t>Revenues from External Customers and Long-Lived Assets [Line Items]</t>
  </si>
  <si>
    <t>Related Party Transactions - Narrative (Details) - USD ($)</t>
  </si>
  <si>
    <t>Sep. 28, 2015</t>
  </si>
  <si>
    <t>Nov. 30, 2014</t>
  </si>
  <si>
    <t>Repayments of related party debt</t>
  </si>
  <si>
    <t>Employee options granted to purchase shares of common stock (in shares)</t>
  </si>
  <si>
    <t>Travelzoo Asia Pacific Adjustments | Affiliated Entity</t>
  </si>
  <si>
    <t>Net liabilities</t>
  </si>
  <si>
    <t>Loan Issued to Asia Pacific | Majority Shareholder</t>
  </si>
  <si>
    <t>10.00%</t>
  </si>
  <si>
    <t>8.00%</t>
  </si>
  <si>
    <t>Interest payable</t>
  </si>
  <si>
    <t>Repayments of related party debt, interest</t>
  </si>
  <si>
    <t>Travelzoo Europe Promissory Note | Majority Shareholder</t>
  </si>
  <si>
    <t>Stock Options Granted | Chief Executive Officer</t>
  </si>
  <si>
    <t>Travelzoo Asia Pacific</t>
  </si>
  <si>
    <t>Market transaction value</t>
  </si>
  <si>
    <t>Cash consideration</t>
  </si>
  <si>
    <t>Business combination, consideration transferred, liabilities incurred</t>
  </si>
  <si>
    <t>Note term (in years)</t>
  </si>
  <si>
    <t>Related Party Transactions - Asia Pacific Financial Results (Details) - USD ($) $ / shares in Units, $ in Thousands</t>
  </si>
  <si>
    <t>Operating Loss</t>
  </si>
  <si>
    <t>Net Loss</t>
  </si>
  <si>
    <t>Other Comprehensive income</t>
  </si>
  <si>
    <t>Affiliated Entity | Travelzoo Asia Pacific Adjustments</t>
  </si>
  <si>
    <t>Basic and diluted earnings per share (in dollars per share)</t>
  </si>
  <si>
    <t>Unaudited Quarterly Information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31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797780</v>
      </c>
    </row>
    <row r="17" spans="1:4">
      <c r="A17" s="4" t="s">
        <v>28</v>
      </c>
      <c r="C17" s="5" t="n">
        <v>1340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79</v>
      </c>
    </row>
    <row r="4" spans="1:2">
      <c r="A4" s="4" t="s">
        <v>111</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838</v>
      </c>
      <c r="C3" s="6" t="n">
        <v>35128</v>
      </c>
    </row>
    <row r="4" spans="1:3">
      <c r="A4" s="4" t="s">
        <v>33</v>
      </c>
      <c r="B4" s="5" t="n">
        <v>14415</v>
      </c>
      <c r="C4" s="5" t="n">
        <v>16398</v>
      </c>
    </row>
    <row r="5" spans="1:3">
      <c r="A5" s="4" t="s">
        <v>34</v>
      </c>
      <c r="B5" s="5" t="n">
        <v>542</v>
      </c>
      <c r="C5" s="5" t="n">
        <v>1356</v>
      </c>
    </row>
    <row r="6" spans="1:3">
      <c r="A6" s="4" t="s">
        <v>35</v>
      </c>
      <c r="B6" s="5" t="n">
        <v>793</v>
      </c>
      <c r="C6" s="5" t="n">
        <v>1230</v>
      </c>
    </row>
    <row r="7" spans="1:3">
      <c r="A7" s="4" t="s">
        <v>36</v>
      </c>
      <c r="B7" s="5" t="n">
        <v>105</v>
      </c>
      <c r="C7" s="5" t="n">
        <v>782</v>
      </c>
    </row>
    <row r="8" spans="1:3">
      <c r="A8" s="4" t="s">
        <v>37</v>
      </c>
      <c r="B8" s="5" t="n">
        <v>1773</v>
      </c>
      <c r="C8" s="5" t="n">
        <v>2167</v>
      </c>
    </row>
    <row r="9" spans="1:3">
      <c r="A9" s="4" t="s">
        <v>38</v>
      </c>
      <c r="B9" s="5" t="n">
        <v>44466</v>
      </c>
      <c r="C9" s="5" t="n">
        <v>57061</v>
      </c>
    </row>
    <row r="10" spans="1:3">
      <c r="A10" s="4" t="s">
        <v>39</v>
      </c>
      <c r="B10" s="5" t="n">
        <v>702</v>
      </c>
      <c r="C10" s="5" t="n">
        <v>516</v>
      </c>
    </row>
    <row r="11" spans="1:3">
      <c r="A11" s="4" t="s">
        <v>35</v>
      </c>
      <c r="B11" s="5" t="n">
        <v>1052</v>
      </c>
      <c r="C11" s="5" t="n">
        <v>1769</v>
      </c>
    </row>
    <row r="12" spans="1:3">
      <c r="A12" s="4" t="s">
        <v>40</v>
      </c>
      <c r="B12" s="5" t="n">
        <v>1152</v>
      </c>
      <c r="C12" s="5" t="n">
        <v>1328</v>
      </c>
    </row>
    <row r="13" spans="1:3">
      <c r="A13" s="4" t="s">
        <v>41</v>
      </c>
      <c r="B13" s="5" t="n">
        <v>6158</v>
      </c>
      <c r="C13" s="5" t="n">
        <v>7905</v>
      </c>
    </row>
    <row r="14" spans="1:3">
      <c r="A14" s="4" t="s">
        <v>42</v>
      </c>
      <c r="B14" s="5" t="n">
        <v>53530</v>
      </c>
      <c r="C14" s="5" t="n">
        <v>68579</v>
      </c>
    </row>
    <row r="15" spans="1:3">
      <c r="A15" s="3" t="s">
        <v>43</v>
      </c>
    </row>
    <row r="16" spans="1:3">
      <c r="A16" s="4" t="s">
        <v>44</v>
      </c>
      <c r="B16" s="5" t="n">
        <v>19714</v>
      </c>
      <c r="C16" s="5" t="n">
        <v>23655</v>
      </c>
    </row>
    <row r="17" spans="1:3">
      <c r="A17" s="4" t="s">
        <v>45</v>
      </c>
      <c r="B17" s="5" t="n">
        <v>8699</v>
      </c>
      <c r="C17" s="5" t="n">
        <v>10140</v>
      </c>
    </row>
    <row r="18" spans="1:3">
      <c r="A18" s="4" t="s">
        <v>46</v>
      </c>
      <c r="B18" s="5" t="n">
        <v>719</v>
      </c>
      <c r="C18" s="5" t="n">
        <v>1085</v>
      </c>
    </row>
    <row r="19" spans="1:3">
      <c r="A19" s="4" t="s">
        <v>47</v>
      </c>
      <c r="B19" s="5" t="n">
        <v>691</v>
      </c>
      <c r="C19" s="5" t="n">
        <v>477</v>
      </c>
    </row>
    <row r="20" spans="1:3">
      <c r="A20" s="4" t="s">
        <v>48</v>
      </c>
      <c r="B20" s="5" t="n">
        <v>0</v>
      </c>
      <c r="C20" s="5" t="n">
        <v>5658</v>
      </c>
    </row>
    <row r="21" spans="1:3">
      <c r="A21" s="4" t="s">
        <v>49</v>
      </c>
      <c r="B21" s="5" t="n">
        <v>29823</v>
      </c>
      <c r="C21" s="5" t="n">
        <v>41015</v>
      </c>
    </row>
    <row r="22" spans="1:3">
      <c r="A22" s="4" t="s">
        <v>50</v>
      </c>
      <c r="B22" s="5" t="n">
        <v>2879</v>
      </c>
      <c r="C22" s="5" t="n">
        <v>3000</v>
      </c>
    </row>
    <row r="23" spans="1:3">
      <c r="A23" s="4" t="s">
        <v>51</v>
      </c>
      <c r="B23" s="5" t="n">
        <v>2764</v>
      </c>
      <c r="C23" s="5" t="n">
        <v>3177</v>
      </c>
    </row>
    <row r="24" spans="1:3">
      <c r="A24" s="4" t="s">
        <v>52</v>
      </c>
      <c r="B24" s="4" t="s">
        <v>53</v>
      </c>
      <c r="C24" s="4" t="s">
        <v>53</v>
      </c>
    </row>
    <row r="25" spans="1:3">
      <c r="A25" s="3" t="s">
        <v>54</v>
      </c>
    </row>
    <row r="26" spans="1:3">
      <c r="A26" s="4" t="s">
        <v>55</v>
      </c>
      <c r="B26" s="5" t="n">
        <v>0</v>
      </c>
      <c r="C26" s="5" t="n">
        <v>0</v>
      </c>
    </row>
    <row r="27" spans="1:3">
      <c r="A27" s="4" t="s">
        <v>56</v>
      </c>
      <c r="B27" s="5" t="n">
        <v>135</v>
      </c>
      <c r="C27" s="5" t="n">
        <v>150</v>
      </c>
    </row>
    <row r="28" spans="1:3">
      <c r="A28" s="4" t="s">
        <v>57</v>
      </c>
      <c r="B28" s="5" t="n">
        <v>0</v>
      </c>
      <c r="C28" s="5" t="n">
        <v>7759</v>
      </c>
    </row>
    <row r="29" spans="1:3">
      <c r="A29" s="4" t="s">
        <v>58</v>
      </c>
      <c r="B29" s="5" t="n">
        <v>21716</v>
      </c>
      <c r="C29" s="5" t="n">
        <v>17386</v>
      </c>
    </row>
    <row r="30" spans="1:3">
      <c r="A30" s="4" t="s">
        <v>59</v>
      </c>
      <c r="B30" s="5" t="n">
        <v>-3787</v>
      </c>
      <c r="C30" s="5" t="n">
        <v>-3908</v>
      </c>
    </row>
    <row r="31" spans="1:3">
      <c r="A31" s="4" t="s">
        <v>60</v>
      </c>
      <c r="B31" s="5" t="n">
        <v>18064</v>
      </c>
      <c r="C31" s="5" t="n">
        <v>21387</v>
      </c>
    </row>
    <row r="32" spans="1:3">
      <c r="A32" s="4" t="s">
        <v>61</v>
      </c>
      <c r="B32" s="6" t="n">
        <v>53530</v>
      </c>
      <c r="C32" s="6" t="n">
        <v>68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76</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167</v>
      </c>
      <c r="B1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295</v>
      </c>
      <c r="C3" s="6" t="n">
        <v>384</v>
      </c>
    </row>
    <row r="4" spans="1:3">
      <c r="A4" s="3" t="s">
        <v>65</v>
      </c>
    </row>
    <row r="5" spans="1:3">
      <c r="A5" s="4" t="s">
        <v>66</v>
      </c>
      <c r="B5" s="7" t="n">
        <v>0.01</v>
      </c>
      <c r="C5" s="7" t="n">
        <v>0.01</v>
      </c>
    </row>
    <row r="6" spans="1:3">
      <c r="A6" s="4" t="s">
        <v>67</v>
      </c>
      <c r="B6" s="5" t="n">
        <v>5000000</v>
      </c>
      <c r="C6" s="5" t="n">
        <v>5000000</v>
      </c>
    </row>
    <row r="7" spans="1:3">
      <c r="A7" s="4" t="s">
        <v>68</v>
      </c>
      <c r="B7" s="5" t="n">
        <v>0</v>
      </c>
      <c r="C7" s="5" t="n">
        <v>0</v>
      </c>
    </row>
    <row r="8" spans="1:3">
      <c r="A8" s="4" t="s">
        <v>69</v>
      </c>
      <c r="B8" s="7" t="n">
        <v>0.01</v>
      </c>
      <c r="C8" s="7" t="n">
        <v>0.01</v>
      </c>
    </row>
    <row r="9" spans="1:3">
      <c r="A9" s="4" t="s">
        <v>70</v>
      </c>
      <c r="B9" s="5" t="n">
        <v>40000000</v>
      </c>
      <c r="C9" s="5" t="n">
        <v>40000000</v>
      </c>
    </row>
    <row r="10" spans="1:3">
      <c r="A10" s="4" t="s">
        <v>71</v>
      </c>
      <c r="B10" s="5" t="n">
        <v>13462000</v>
      </c>
      <c r="C10" s="5" t="n">
        <v>14518000</v>
      </c>
    </row>
    <row r="11" spans="1:3">
      <c r="A11" s="4" t="s">
        <v>72</v>
      </c>
      <c r="B11" s="5" t="n">
        <v>13462000</v>
      </c>
      <c r="C11" s="5" t="n">
        <v>145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4</v>
      </c>
      <c r="B1" s="2" t="s">
        <v>1</v>
      </c>
    </row>
    <row r="2" spans="1:4">
      <c r="B2" s="2" t="s">
        <v>2</v>
      </c>
      <c r="C2" s="2" t="s">
        <v>30</v>
      </c>
      <c r="D2" s="2" t="s">
        <v>80</v>
      </c>
    </row>
    <row r="3" spans="1:4">
      <c r="A3" s="3" t="s">
        <v>285</v>
      </c>
    </row>
    <row r="4" spans="1:4">
      <c r="A4" s="4" t="s">
        <v>286</v>
      </c>
      <c r="B4" s="6" t="n">
        <v>22000000</v>
      </c>
      <c r="C4" s="6" t="n">
        <v>25600000</v>
      </c>
      <c r="D4" s="6" t="n">
        <v>20800000</v>
      </c>
    </row>
    <row r="5" spans="1:4">
      <c r="A5" s="4" t="s">
        <v>287</v>
      </c>
      <c r="B5" s="5" t="n">
        <v>-315000</v>
      </c>
      <c r="C5" s="5" t="n">
        <v>480000</v>
      </c>
      <c r="D5" s="5" t="n">
        <v>-16000</v>
      </c>
    </row>
    <row r="6" spans="1:4">
      <c r="A6" s="4" t="s">
        <v>135</v>
      </c>
      <c r="B6" s="6" t="n">
        <v>0</v>
      </c>
      <c r="C6" s="6" t="n">
        <v>0</v>
      </c>
      <c r="D6" s="5" t="n">
        <v>249000</v>
      </c>
    </row>
    <row r="7" spans="1:4">
      <c r="A7" s="4" t="s">
        <v>288</v>
      </c>
    </row>
    <row r="8" spans="1:4">
      <c r="A8" s="3" t="s">
        <v>285</v>
      </c>
    </row>
    <row r="9" spans="1:4">
      <c r="A9" s="4" t="s">
        <v>289</v>
      </c>
      <c r="B9" s="4" t="s">
        <v>290</v>
      </c>
      <c r="C9" s="4" t="s">
        <v>291</v>
      </c>
    </row>
    <row r="10" spans="1:4">
      <c r="A10" s="4" t="s">
        <v>292</v>
      </c>
    </row>
    <row r="11" spans="1:4">
      <c r="A11" s="3" t="s">
        <v>285</v>
      </c>
    </row>
    <row r="12" spans="1:4">
      <c r="A12" s="4" t="s">
        <v>293</v>
      </c>
      <c r="B12" s="4" t="s">
        <v>294</v>
      </c>
    </row>
    <row r="13" spans="1:4">
      <c r="A13" s="4" t="s">
        <v>295</v>
      </c>
    </row>
    <row r="14" spans="1:4">
      <c r="A14" s="3" t="s">
        <v>285</v>
      </c>
    </row>
    <row r="15" spans="1:4">
      <c r="A15" s="4" t="s">
        <v>293</v>
      </c>
      <c r="B15" s="4" t="s">
        <v>296</v>
      </c>
    </row>
    <row r="16" spans="1:4">
      <c r="A16" s="4" t="s">
        <v>297</v>
      </c>
    </row>
    <row r="17" spans="1:4">
      <c r="A17" s="3" t="s">
        <v>285</v>
      </c>
    </row>
    <row r="18" spans="1:4">
      <c r="A18" s="4" t="s">
        <v>293</v>
      </c>
      <c r="B18" s="4" t="s">
        <v>294</v>
      </c>
    </row>
    <row r="19" spans="1:4">
      <c r="A19" s="4" t="s">
        <v>298</v>
      </c>
    </row>
    <row r="20" spans="1:4">
      <c r="A20" s="3" t="s">
        <v>285</v>
      </c>
    </row>
    <row r="21" spans="1:4">
      <c r="A21" s="4" t="s">
        <v>293</v>
      </c>
      <c r="B21" s="4" t="s">
        <v>296</v>
      </c>
    </row>
    <row r="22" spans="1:4">
      <c r="A22" s="4" t="s">
        <v>299</v>
      </c>
    </row>
    <row r="23" spans="1:4">
      <c r="A23" s="3" t="s">
        <v>285</v>
      </c>
    </row>
    <row r="24" spans="1:4">
      <c r="A24" s="4" t="s">
        <v>293</v>
      </c>
      <c r="B24" s="4" t="s">
        <v>294</v>
      </c>
    </row>
    <row r="25" spans="1:4">
      <c r="A25" s="4" t="s">
        <v>300</v>
      </c>
    </row>
    <row r="26" spans="1:4">
      <c r="A26" s="3" t="s">
        <v>285</v>
      </c>
    </row>
    <row r="27" spans="1:4">
      <c r="A27" s="4" t="s">
        <v>293</v>
      </c>
      <c r="B27" s="4" t="s">
        <v>296</v>
      </c>
    </row>
    <row r="28" spans="1:4">
      <c r="A28" s="4" t="s">
        <v>301</v>
      </c>
    </row>
    <row r="29" spans="1:4">
      <c r="A29" s="3" t="s">
        <v>285</v>
      </c>
    </row>
    <row r="30" spans="1:4">
      <c r="A30" s="4" t="s">
        <v>302</v>
      </c>
      <c r="B30" s="4" t="s">
        <v>303</v>
      </c>
    </row>
    <row r="31" spans="1:4">
      <c r="A31" s="4" t="s">
        <v>304</v>
      </c>
    </row>
    <row r="32" spans="1:4">
      <c r="A32" s="3" t="s">
        <v>285</v>
      </c>
    </row>
    <row r="33" spans="1:4">
      <c r="A33" s="4" t="s">
        <v>287</v>
      </c>
      <c r="B33" s="6" t="n">
        <v>211000</v>
      </c>
      <c r="C33" s="6" t="n">
        <v>1100000</v>
      </c>
      <c r="D33" s="6" t="n">
        <v>105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306</v>
      </c>
    </row>
    <row r="4" spans="1:12">
      <c r="A4" s="4" t="s">
        <v>95</v>
      </c>
      <c r="B4" s="6" t="n">
        <v>943</v>
      </c>
      <c r="C4" s="6" t="n">
        <v>1619</v>
      </c>
      <c r="D4" s="6" t="n">
        <v>2020</v>
      </c>
      <c r="E4" s="6" t="n">
        <v>2049</v>
      </c>
      <c r="F4" s="6" t="n">
        <v>435</v>
      </c>
      <c r="G4" s="6" t="n">
        <v>8857</v>
      </c>
      <c r="H4" s="6" t="n">
        <v>842</v>
      </c>
      <c r="I4" s="6" t="n">
        <v>730</v>
      </c>
      <c r="J4" s="6" t="n">
        <v>6631</v>
      </c>
      <c r="K4" s="6" t="n">
        <v>10864</v>
      </c>
      <c r="L4" s="6" t="n">
        <v>13062</v>
      </c>
    </row>
    <row r="5" spans="1:12">
      <c r="A5" s="4" t="s">
        <v>307</v>
      </c>
      <c r="J5" s="5" t="n">
        <v>13997</v>
      </c>
      <c r="K5" s="5" t="n">
        <v>14722</v>
      </c>
      <c r="L5" s="5" t="n">
        <v>14768</v>
      </c>
    </row>
    <row r="6" spans="1:12">
      <c r="A6" s="4" t="s">
        <v>96</v>
      </c>
      <c r="B6" s="7" t="n">
        <v>0.07000000000000001</v>
      </c>
      <c r="C6" s="7" t="n">
        <v>0.12</v>
      </c>
      <c r="D6" s="7" t="n">
        <v>0.14</v>
      </c>
      <c r="E6" s="7" t="n">
        <v>0.14</v>
      </c>
      <c r="F6" s="7" t="n">
        <v>0.03</v>
      </c>
      <c r="G6" s="7" t="n">
        <v>0.6</v>
      </c>
      <c r="H6" s="7" t="n">
        <v>0.06</v>
      </c>
      <c r="I6" s="7" t="n">
        <v>0.05</v>
      </c>
      <c r="J6" s="7" t="n">
        <v>0.47</v>
      </c>
      <c r="K6" s="7" t="n">
        <v>0.74</v>
      </c>
      <c r="L6" s="7" t="n">
        <v>0.88</v>
      </c>
    </row>
    <row r="7" spans="1:12">
      <c r="A7" s="3" t="s">
        <v>308</v>
      </c>
    </row>
    <row r="8" spans="1:12">
      <c r="A8" s="4" t="s">
        <v>95</v>
      </c>
      <c r="B8" s="6" t="n">
        <v>943</v>
      </c>
      <c r="C8" s="6" t="n">
        <v>1619</v>
      </c>
      <c r="D8" s="6" t="n">
        <v>2020</v>
      </c>
      <c r="E8" s="6" t="n">
        <v>2049</v>
      </c>
      <c r="F8" s="6" t="n">
        <v>435</v>
      </c>
      <c r="G8" s="6" t="n">
        <v>8857</v>
      </c>
      <c r="H8" s="6" t="n">
        <v>842</v>
      </c>
      <c r="I8" s="6" t="n">
        <v>730</v>
      </c>
      <c r="J8" s="6" t="n">
        <v>6631</v>
      </c>
      <c r="K8" s="6" t="n">
        <v>10864</v>
      </c>
      <c r="L8" s="6" t="n">
        <v>13062</v>
      </c>
    </row>
    <row r="9" spans="1:12">
      <c r="A9" s="4" t="s">
        <v>307</v>
      </c>
      <c r="J9" s="5" t="n">
        <v>13997</v>
      </c>
      <c r="K9" s="5" t="n">
        <v>14722</v>
      </c>
      <c r="L9" s="5" t="n">
        <v>14768</v>
      </c>
    </row>
    <row r="10" spans="1:12">
      <c r="A10" s="4" t="s">
        <v>309</v>
      </c>
      <c r="J10" s="5" t="n">
        <v>0</v>
      </c>
      <c r="K10" s="5" t="n">
        <v>0</v>
      </c>
      <c r="L10" s="5" t="n">
        <v>41</v>
      </c>
    </row>
    <row r="11" spans="1:12">
      <c r="A11" s="4" t="s">
        <v>310</v>
      </c>
      <c r="J11" s="5" t="n">
        <v>13997</v>
      </c>
      <c r="K11" s="5" t="n">
        <v>14722</v>
      </c>
      <c r="L11" s="5" t="n">
        <v>14809</v>
      </c>
    </row>
    <row r="12" spans="1:12">
      <c r="A12" s="4" t="s">
        <v>97</v>
      </c>
      <c r="B12" s="7" t="n">
        <v>0.07000000000000001</v>
      </c>
      <c r="C12" s="7" t="n">
        <v>0.12</v>
      </c>
      <c r="D12" s="7" t="n">
        <v>0.14</v>
      </c>
      <c r="E12" s="7" t="n">
        <v>0.14</v>
      </c>
      <c r="F12" s="7" t="n">
        <v>0.03</v>
      </c>
      <c r="G12" s="7" t="n">
        <v>0.6</v>
      </c>
      <c r="H12" s="7" t="n">
        <v>0.06</v>
      </c>
      <c r="I12" s="7" t="n">
        <v>0.05</v>
      </c>
      <c r="J12" s="7" t="n">
        <v>0.47</v>
      </c>
      <c r="K12" s="7" t="n">
        <v>0.74</v>
      </c>
      <c r="L12" s="7" t="n">
        <v>0.88</v>
      </c>
    </row>
    <row r="13" spans="1:12">
      <c r="A13" s="4" t="s">
        <v>311</v>
      </c>
      <c r="J13" s="5" t="n">
        <v>600</v>
      </c>
      <c r="K13" s="5" t="n">
        <v>775</v>
      </c>
      <c r="L13" s="5" t="n">
        <v>125</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6" t="n">
        <v>1334</v>
      </c>
      <c r="C3" s="6" t="n">
        <v>1630</v>
      </c>
    </row>
    <row r="4" spans="1:3">
      <c r="A4" s="4" t="s">
        <v>315</v>
      </c>
      <c r="B4" s="5" t="n">
        <v>439</v>
      </c>
      <c r="C4" s="5" t="n">
        <v>537</v>
      </c>
    </row>
    <row r="5" spans="1:3">
      <c r="A5" s="4" t="s">
        <v>316</v>
      </c>
      <c r="B5" s="6" t="n">
        <v>1773</v>
      </c>
      <c r="C5" s="6" t="n">
        <v>2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0</v>
      </c>
      <c r="D2" s="2" t="s">
        <v>80</v>
      </c>
    </row>
    <row r="3" spans="1:4">
      <c r="A3" s="3" t="s">
        <v>318</v>
      </c>
    </row>
    <row r="4" spans="1:4">
      <c r="A4" s="4" t="s">
        <v>319</v>
      </c>
      <c r="B4" s="6" t="n">
        <v>23295</v>
      </c>
      <c r="C4" s="6" t="n">
        <v>23270</v>
      </c>
    </row>
    <row r="5" spans="1:4">
      <c r="A5" s="4" t="s">
        <v>320</v>
      </c>
      <c r="B5" s="5" t="n">
        <v>-17137</v>
      </c>
      <c r="C5" s="5" t="n">
        <v>-15365</v>
      </c>
    </row>
    <row r="6" spans="1:4">
      <c r="A6" s="4" t="s">
        <v>321</v>
      </c>
      <c r="B6" s="5" t="n">
        <v>6158</v>
      </c>
      <c r="C6" s="5" t="n">
        <v>7905</v>
      </c>
    </row>
    <row r="7" spans="1:4">
      <c r="A7" s="4" t="s">
        <v>322</v>
      </c>
      <c r="B7" s="5" t="n">
        <v>2100</v>
      </c>
      <c r="C7" s="5" t="n">
        <v>2200</v>
      </c>
      <c r="D7" s="6" t="n">
        <v>2600</v>
      </c>
    </row>
    <row r="8" spans="1:4">
      <c r="A8" s="4" t="s">
        <v>323</v>
      </c>
      <c r="B8" s="5" t="n">
        <v>460</v>
      </c>
      <c r="C8" s="5" t="n">
        <v>308</v>
      </c>
      <c r="D8" s="6" t="n">
        <v>192</v>
      </c>
    </row>
    <row r="9" spans="1:4">
      <c r="A9" s="4" t="s">
        <v>324</v>
      </c>
    </row>
    <row r="10" spans="1:4">
      <c r="A10" s="3" t="s">
        <v>318</v>
      </c>
    </row>
    <row r="11" spans="1:4">
      <c r="A11" s="4" t="s">
        <v>319</v>
      </c>
      <c r="B11" s="5" t="n">
        <v>4969</v>
      </c>
      <c r="C11" s="5" t="n">
        <v>4811</v>
      </c>
    </row>
    <row r="12" spans="1:4">
      <c r="A12" s="4" t="s">
        <v>325</v>
      </c>
    </row>
    <row r="13" spans="1:4">
      <c r="A13" s="3" t="s">
        <v>318</v>
      </c>
    </row>
    <row r="14" spans="1:4">
      <c r="A14" s="4" t="s">
        <v>319</v>
      </c>
      <c r="B14" s="5" t="n">
        <v>8802</v>
      </c>
      <c r="C14" s="5" t="n">
        <v>9306</v>
      </c>
    </row>
    <row r="15" spans="1:4">
      <c r="A15" s="4" t="s">
        <v>326</v>
      </c>
    </row>
    <row r="16" spans="1:4">
      <c r="A16" s="3" t="s">
        <v>318</v>
      </c>
    </row>
    <row r="17" spans="1:4">
      <c r="A17" s="4" t="s">
        <v>319</v>
      </c>
      <c r="B17" s="5" t="n">
        <v>3265</v>
      </c>
      <c r="C17" s="5" t="n">
        <v>3089</v>
      </c>
    </row>
    <row r="18" spans="1:4">
      <c r="A18" s="4" t="s">
        <v>327</v>
      </c>
    </row>
    <row r="19" spans="1:4">
      <c r="A19" s="3" t="s">
        <v>318</v>
      </c>
    </row>
    <row r="20" spans="1:4">
      <c r="A20" s="4" t="s">
        <v>319</v>
      </c>
      <c r="B20" s="6" t="n">
        <v>6259</v>
      </c>
      <c r="C20" s="6" t="n">
        <v>60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80</v>
      </c>
    </row>
    <row r="3" spans="1:4">
      <c r="A3" s="3" t="s">
        <v>329</v>
      </c>
    </row>
    <row r="4" spans="1:4">
      <c r="A4" s="4" t="s">
        <v>330</v>
      </c>
      <c r="B4" s="6" t="n">
        <v>6940</v>
      </c>
      <c r="C4" s="6" t="n">
        <v>6431</v>
      </c>
      <c r="D4" s="6" t="n">
        <v>7450</v>
      </c>
    </row>
    <row r="5" spans="1:4">
      <c r="A5" s="4" t="s">
        <v>331</v>
      </c>
      <c r="B5" s="5" t="n">
        <v>895</v>
      </c>
      <c r="C5" s="5" t="n">
        <v>816</v>
      </c>
      <c r="D5" s="5" t="n">
        <v>-586</v>
      </c>
    </row>
    <row r="6" spans="1:4">
      <c r="A6" s="4" t="s">
        <v>332</v>
      </c>
      <c r="B6" s="5" t="n">
        <v>7168</v>
      </c>
      <c r="C6" s="5" t="n">
        <v>6940</v>
      </c>
      <c r="D6" s="5" t="n">
        <v>6431</v>
      </c>
    </row>
    <row r="7" spans="1:4">
      <c r="A7" s="4" t="s">
        <v>64</v>
      </c>
    </row>
    <row r="8" spans="1:4">
      <c r="A8" s="3" t="s">
        <v>329</v>
      </c>
    </row>
    <row r="9" spans="1:4">
      <c r="A9" s="4" t="s">
        <v>330</v>
      </c>
      <c r="B9" s="5" t="n">
        <v>384</v>
      </c>
      <c r="C9" s="5" t="n">
        <v>444</v>
      </c>
      <c r="D9" s="5" t="n">
        <v>436</v>
      </c>
    </row>
    <row r="10" spans="1:4">
      <c r="A10" s="4" t="s">
        <v>331</v>
      </c>
      <c r="B10" s="5" t="n">
        <v>107</v>
      </c>
      <c r="C10" s="5" t="n">
        <v>295</v>
      </c>
      <c r="D10" s="5" t="n">
        <v>170</v>
      </c>
    </row>
    <row r="11" spans="1:4">
      <c r="A11" s="4" t="s">
        <v>333</v>
      </c>
      <c r="B11" s="5" t="n">
        <v>-89</v>
      </c>
      <c r="C11" s="5" t="n">
        <v>-179</v>
      </c>
      <c r="D11" s="5" t="n">
        <v>-118</v>
      </c>
    </row>
    <row r="12" spans="1:4">
      <c r="A12" s="4" t="s">
        <v>334</v>
      </c>
      <c r="B12" s="5" t="n">
        <v>-107</v>
      </c>
      <c r="C12" s="5" t="n">
        <v>-176</v>
      </c>
      <c r="D12" s="5" t="n">
        <v>-44</v>
      </c>
    </row>
    <row r="13" spans="1:4">
      <c r="A13" s="4" t="s">
        <v>332</v>
      </c>
      <c r="B13" s="5" t="n">
        <v>295</v>
      </c>
      <c r="C13" s="5" t="n">
        <v>384</v>
      </c>
      <c r="D13" s="5" t="n">
        <v>444</v>
      </c>
    </row>
    <row r="14" spans="1:4">
      <c r="A14" s="4" t="s">
        <v>335</v>
      </c>
    </row>
    <row r="15" spans="1:4">
      <c r="A15" s="3" t="s">
        <v>329</v>
      </c>
    </row>
    <row r="16" spans="1:4">
      <c r="A16" s="4" t="s">
        <v>330</v>
      </c>
      <c r="B16" s="5" t="n">
        <v>530</v>
      </c>
      <c r="C16" s="5" t="n">
        <v>799</v>
      </c>
      <c r="D16" s="5" t="n">
        <v>813</v>
      </c>
    </row>
    <row r="17" spans="1:4">
      <c r="A17" s="4" t="s">
        <v>331</v>
      </c>
      <c r="B17" s="5" t="n">
        <v>507</v>
      </c>
      <c r="C17" s="5" t="n">
        <v>776</v>
      </c>
      <c r="D17" s="5" t="n">
        <v>1299</v>
      </c>
    </row>
    <row r="18" spans="1:4">
      <c r="A18" s="4" t="s">
        <v>333</v>
      </c>
      <c r="B18" s="5" t="n">
        <v>0</v>
      </c>
      <c r="C18" s="5" t="n">
        <v>0</v>
      </c>
      <c r="D18" s="5" t="n">
        <v>0</v>
      </c>
    </row>
    <row r="19" spans="1:4">
      <c r="A19" s="4" t="s">
        <v>334</v>
      </c>
      <c r="B19" s="5" t="n">
        <v>-563</v>
      </c>
      <c r="C19" s="5" t="n">
        <v>-1045</v>
      </c>
      <c r="D19" s="5" t="n">
        <v>-1313</v>
      </c>
    </row>
    <row r="20" spans="1:4">
      <c r="A20" s="4" t="s">
        <v>332</v>
      </c>
      <c r="B20" s="6" t="n">
        <v>474</v>
      </c>
      <c r="C20" s="6" t="n">
        <v>530</v>
      </c>
      <c r="D20" s="6" t="n">
        <v>7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171</v>
      </c>
    </row>
    <row r="3" spans="1:3">
      <c r="A3" s="4" t="s">
        <v>337</v>
      </c>
      <c r="B3" s="6" t="n">
        <v>14800</v>
      </c>
      <c r="C3" s="6" t="n">
        <v>19100</v>
      </c>
    </row>
    <row r="4" spans="1:3">
      <c r="A4" s="3" t="s">
        <v>338</v>
      </c>
    </row>
    <row r="5" spans="1:3">
      <c r="A5" s="4" t="s">
        <v>339</v>
      </c>
      <c r="B5" s="5" t="n">
        <v>1828</v>
      </c>
      <c r="C5" s="5" t="n">
        <v>1801</v>
      </c>
    </row>
    <row r="6" spans="1:3">
      <c r="A6" s="4" t="s">
        <v>340</v>
      </c>
      <c r="B6" s="5" t="n">
        <v>3288</v>
      </c>
      <c r="C6" s="5" t="n">
        <v>4373</v>
      </c>
    </row>
    <row r="7" spans="1:3">
      <c r="A7" s="4" t="s">
        <v>335</v>
      </c>
      <c r="B7" s="5" t="n">
        <v>474</v>
      </c>
      <c r="C7" s="5" t="n">
        <v>530</v>
      </c>
    </row>
    <row r="8" spans="1:3">
      <c r="A8" s="4" t="s">
        <v>341</v>
      </c>
      <c r="B8" s="5" t="n">
        <v>2678</v>
      </c>
      <c r="C8" s="5" t="n">
        <v>2963</v>
      </c>
    </row>
    <row r="9" spans="1:3">
      <c r="A9" s="4" t="s">
        <v>342</v>
      </c>
      <c r="B9" s="5" t="n">
        <v>431</v>
      </c>
      <c r="C9" s="5" t="n">
        <v>473</v>
      </c>
    </row>
    <row r="10" spans="1:3">
      <c r="A10" s="4" t="s">
        <v>343</v>
      </c>
      <c r="B10" s="6" t="n">
        <v>8699</v>
      </c>
      <c r="C10" s="6" t="n">
        <v>10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4</v>
      </c>
      <c r="B1" s="2" t="s">
        <v>1</v>
      </c>
    </row>
    <row r="2" spans="1:10">
      <c r="B2" s="2" t="s">
        <v>2</v>
      </c>
      <c r="C2" s="2" t="s">
        <v>30</v>
      </c>
      <c r="D2" s="2" t="s">
        <v>80</v>
      </c>
      <c r="E2" s="2" t="s">
        <v>345</v>
      </c>
      <c r="F2" s="2" t="s">
        <v>346</v>
      </c>
      <c r="G2" s="2" t="s">
        <v>347</v>
      </c>
      <c r="H2" s="2" t="s">
        <v>348</v>
      </c>
      <c r="I2" s="2" t="s">
        <v>349</v>
      </c>
      <c r="J2" s="2" t="s">
        <v>350</v>
      </c>
    </row>
    <row r="3" spans="1:10">
      <c r="A3" s="3" t="s">
        <v>351</v>
      </c>
    </row>
    <row r="4" spans="1:10">
      <c r="A4" s="4" t="s">
        <v>352</v>
      </c>
      <c r="B4" s="6" t="n">
        <v>0</v>
      </c>
      <c r="C4" s="6" t="n">
        <v>0</v>
      </c>
      <c r="D4" s="6" t="n">
        <v>7583000</v>
      </c>
    </row>
    <row r="5" spans="1:10">
      <c r="A5" s="4" t="s">
        <v>353</v>
      </c>
      <c r="B5" s="5" t="n">
        <v>2000</v>
      </c>
      <c r="C5" s="5" t="n">
        <v>1000</v>
      </c>
      <c r="D5" s="5" t="n">
        <v>6000</v>
      </c>
    </row>
    <row r="6" spans="1:10">
      <c r="A6" s="4" t="s">
        <v>354</v>
      </c>
      <c r="B6" s="5" t="n">
        <v>5300000</v>
      </c>
      <c r="C6" s="6" t="n">
        <v>5800000</v>
      </c>
      <c r="D6" s="5" t="n">
        <v>6000000</v>
      </c>
    </row>
    <row r="7" spans="1:10">
      <c r="A7" s="3" t="s">
        <v>355</v>
      </c>
    </row>
    <row r="8" spans="1:10">
      <c r="A8" s="5" t="n">
        <v>2017</v>
      </c>
      <c r="B8" s="5" t="n">
        <v>5519000</v>
      </c>
    </row>
    <row r="9" spans="1:10">
      <c r="A9" s="5" t="n">
        <v>2018</v>
      </c>
      <c r="B9" s="5" t="n">
        <v>4584000</v>
      </c>
    </row>
    <row r="10" spans="1:10">
      <c r="A10" s="5" t="n">
        <v>2019</v>
      </c>
      <c r="B10" s="5" t="n">
        <v>4032000</v>
      </c>
    </row>
    <row r="11" spans="1:10">
      <c r="A11" s="5" t="n">
        <v>2020</v>
      </c>
      <c r="B11" s="5" t="n">
        <v>3582000</v>
      </c>
    </row>
    <row r="12" spans="1:10">
      <c r="A12" s="5" t="n">
        <v>2021</v>
      </c>
      <c r="B12" s="5" t="n">
        <v>3003000</v>
      </c>
    </row>
    <row r="13" spans="1:10">
      <c r="A13" s="4" t="s">
        <v>356</v>
      </c>
      <c r="B13" s="5" t="n">
        <v>5503000</v>
      </c>
    </row>
    <row r="14" spans="1:10">
      <c r="A14" s="4" t="s">
        <v>106</v>
      </c>
      <c r="B14" s="5" t="n">
        <v>26223000</v>
      </c>
    </row>
    <row r="15" spans="1:10">
      <c r="A15" s="3" t="s">
        <v>357</v>
      </c>
    </row>
    <row r="16" spans="1:10">
      <c r="A16" s="5" t="n">
        <v>2017</v>
      </c>
      <c r="B16" s="5" t="n">
        <v>733000</v>
      </c>
    </row>
    <row r="17" spans="1:10">
      <c r="A17" s="5" t="n">
        <v>2018</v>
      </c>
      <c r="B17" s="5" t="n">
        <v>508000</v>
      </c>
    </row>
    <row r="18" spans="1:10">
      <c r="A18" s="5" t="n">
        <v>2019</v>
      </c>
      <c r="B18" s="5" t="n">
        <v>0</v>
      </c>
    </row>
    <row r="19" spans="1:10">
      <c r="A19" s="5" t="n">
        <v>2020</v>
      </c>
      <c r="B19" s="5" t="n">
        <v>0</v>
      </c>
    </row>
    <row r="20" spans="1:10">
      <c r="A20" s="5" t="n">
        <v>2021</v>
      </c>
      <c r="B20" s="5" t="n">
        <v>0</v>
      </c>
    </row>
    <row r="21" spans="1:10">
      <c r="A21" s="4" t="s">
        <v>356</v>
      </c>
      <c r="B21" s="5" t="n">
        <v>0</v>
      </c>
    </row>
    <row r="22" spans="1:10">
      <c r="A22" s="4" t="s">
        <v>106</v>
      </c>
      <c r="B22" s="5" t="n">
        <v>1241000</v>
      </c>
    </row>
    <row r="23" spans="1:10">
      <c r="A23" s="3" t="s">
        <v>358</v>
      </c>
    </row>
    <row r="24" spans="1:10">
      <c r="A24" s="4" t="s">
        <v>359</v>
      </c>
      <c r="B24" s="5" t="n">
        <v>6252000</v>
      </c>
    </row>
    <row r="25" spans="1:10">
      <c r="A25" s="4" t="s">
        <v>360</v>
      </c>
      <c r="B25" s="5" t="n">
        <v>5092000</v>
      </c>
    </row>
    <row r="26" spans="1:10">
      <c r="A26" s="4" t="s">
        <v>361</v>
      </c>
      <c r="B26" s="5" t="n">
        <v>4032000</v>
      </c>
    </row>
    <row r="27" spans="1:10">
      <c r="A27" s="4" t="s">
        <v>362</v>
      </c>
      <c r="B27" s="5" t="n">
        <v>3582000</v>
      </c>
    </row>
    <row r="28" spans="1:10">
      <c r="A28" s="4" t="s">
        <v>363</v>
      </c>
      <c r="B28" s="5" t="n">
        <v>3003000</v>
      </c>
    </row>
    <row r="29" spans="1:10">
      <c r="A29" s="4" t="s">
        <v>364</v>
      </c>
      <c r="B29" s="5" t="n">
        <v>5503000</v>
      </c>
    </row>
    <row r="30" spans="1:10">
      <c r="A30" s="4" t="s">
        <v>365</v>
      </c>
      <c r="B30" s="6" t="n">
        <v>27464000</v>
      </c>
    </row>
    <row r="31" spans="1:10">
      <c r="A31" s="4" t="s">
        <v>366</v>
      </c>
    </row>
    <row r="32" spans="1:10">
      <c r="A32" s="3" t="s">
        <v>351</v>
      </c>
    </row>
    <row r="33" spans="1:10">
      <c r="A33" s="4" t="s">
        <v>367</v>
      </c>
      <c r="J33" s="6" t="n">
        <v>5700000</v>
      </c>
    </row>
    <row r="34" spans="1:10">
      <c r="A34" s="4" t="s">
        <v>368</v>
      </c>
      <c r="J34" s="4" t="s">
        <v>369</v>
      </c>
    </row>
    <row r="35" spans="1:10">
      <c r="A35" s="4" t="s">
        <v>370</v>
      </c>
    </row>
    <row r="36" spans="1:10">
      <c r="A36" s="3" t="s">
        <v>351</v>
      </c>
    </row>
    <row r="37" spans="1:10">
      <c r="A37" s="4" t="s">
        <v>371</v>
      </c>
      <c r="E37" s="6" t="n">
        <v>22000000</v>
      </c>
      <c r="F37" s="6" t="n">
        <v>3000000</v>
      </c>
      <c r="G37" s="6" t="n">
        <v>20000000</v>
      </c>
    </row>
    <row r="38" spans="1:10">
      <c r="A38" s="4" t="s">
        <v>352</v>
      </c>
      <c r="D38" s="6" t="n">
        <v>7600000</v>
      </c>
    </row>
    <row r="39" spans="1:10">
      <c r="A39" s="4" t="s">
        <v>372</v>
      </c>
    </row>
    <row r="40" spans="1:10">
      <c r="A40" s="3" t="s">
        <v>351</v>
      </c>
    </row>
    <row r="41" spans="1:10">
      <c r="A41" s="4" t="s">
        <v>373</v>
      </c>
      <c r="H41" s="4" t="s">
        <v>374</v>
      </c>
      <c r="I41" s="4" t="s">
        <v>374</v>
      </c>
    </row>
    <row r="42" spans="1:10">
      <c r="A42" s="4" t="s">
        <v>375</v>
      </c>
      <c r="I42" s="5" t="n">
        <v>1</v>
      </c>
    </row>
  </sheetData>
  <mergeCells count="2">
    <mergeCell ref="A1:A2"/>
    <mergeCell ref="B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77</v>
      </c>
    </row>
    <row r="4" spans="1:12">
      <c r="A4" s="4" t="s">
        <v>377</v>
      </c>
      <c r="J4" s="6" t="n">
        <v>7902</v>
      </c>
      <c r="K4" s="6" t="n">
        <v>5334</v>
      </c>
      <c r="L4" s="6" t="n">
        <v>14363</v>
      </c>
    </row>
    <row r="5" spans="1:12">
      <c r="A5" s="4" t="s">
        <v>378</v>
      </c>
      <c r="J5" s="5" t="n">
        <v>2979</v>
      </c>
      <c r="K5" s="5" t="n">
        <v>570</v>
      </c>
      <c r="L5" s="5" t="n">
        <v>3538</v>
      </c>
    </row>
    <row r="6" spans="1:12">
      <c r="A6" s="4" t="s">
        <v>93</v>
      </c>
      <c r="B6" s="6" t="n">
        <v>1459</v>
      </c>
      <c r="C6" s="6" t="n">
        <v>2456</v>
      </c>
      <c r="D6" s="6" t="n">
        <v>3685</v>
      </c>
      <c r="E6" s="6" t="n">
        <v>3281</v>
      </c>
      <c r="F6" s="6" t="n">
        <v>600</v>
      </c>
      <c r="G6" s="6" t="n">
        <v>658</v>
      </c>
      <c r="H6" s="6" t="n">
        <v>2110</v>
      </c>
      <c r="I6" s="6" t="n">
        <v>2536</v>
      </c>
      <c r="J6" s="6" t="n">
        <v>10881</v>
      </c>
      <c r="K6" s="6" t="n">
        <v>5904</v>
      </c>
      <c r="L6" s="6" t="n">
        <v>1790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380</v>
      </c>
    </row>
    <row r="4" spans="1:12">
      <c r="A4" s="4" t="s">
        <v>381</v>
      </c>
      <c r="J4" s="6" t="n">
        <v>2531</v>
      </c>
      <c r="K4" s="6" t="n">
        <v>-5851</v>
      </c>
      <c r="L4" s="6" t="n">
        <v>2124</v>
      </c>
    </row>
    <row r="5" spans="1:12">
      <c r="A5" s="4" t="s">
        <v>382</v>
      </c>
      <c r="J5" s="5" t="n">
        <v>406</v>
      </c>
      <c r="K5" s="5" t="n">
        <v>337</v>
      </c>
      <c r="L5" s="5" t="n">
        <v>670</v>
      </c>
    </row>
    <row r="6" spans="1:12">
      <c r="A6" s="4" t="s">
        <v>378</v>
      </c>
      <c r="J6" s="5" t="n">
        <v>1510</v>
      </c>
      <c r="K6" s="5" t="n">
        <v>759</v>
      </c>
      <c r="L6" s="5" t="n">
        <v>1725</v>
      </c>
    </row>
    <row r="7" spans="1:12">
      <c r="A7" s="4" t="s">
        <v>106</v>
      </c>
      <c r="J7" s="5" t="n">
        <v>4447</v>
      </c>
      <c r="K7" s="5" t="n">
        <v>-4755</v>
      </c>
      <c r="L7" s="5" t="n">
        <v>4519</v>
      </c>
    </row>
    <row r="8" spans="1:12">
      <c r="A8" s="3" t="s">
        <v>383</v>
      </c>
    </row>
    <row r="9" spans="1:12">
      <c r="A9" s="4" t="s">
        <v>381</v>
      </c>
      <c r="J9" s="5" t="n">
        <v>-123</v>
      </c>
      <c r="K9" s="5" t="n">
        <v>-238</v>
      </c>
      <c r="L9" s="5" t="n">
        <v>294</v>
      </c>
    </row>
    <row r="10" spans="1:12">
      <c r="A10" s="4" t="s">
        <v>382</v>
      </c>
      <c r="J10" s="5" t="n">
        <v>23</v>
      </c>
      <c r="K10" s="5" t="n">
        <v>51</v>
      </c>
      <c r="L10" s="5" t="n">
        <v>21</v>
      </c>
    </row>
    <row r="11" spans="1:12">
      <c r="A11" s="4" t="s">
        <v>378</v>
      </c>
      <c r="J11" s="5" t="n">
        <v>-97</v>
      </c>
      <c r="K11" s="5" t="n">
        <v>-18</v>
      </c>
      <c r="L11" s="5" t="n">
        <v>5</v>
      </c>
    </row>
    <row r="12" spans="1:12">
      <c r="A12" s="4" t="s">
        <v>106</v>
      </c>
      <c r="J12" s="5" t="n">
        <v>-197</v>
      </c>
      <c r="K12" s="5" t="n">
        <v>-205</v>
      </c>
      <c r="L12" s="5" t="n">
        <v>320</v>
      </c>
    </row>
    <row r="13" spans="1:12">
      <c r="A13" s="3" t="s">
        <v>106</v>
      </c>
    </row>
    <row r="14" spans="1:12">
      <c r="A14" s="4" t="s">
        <v>381</v>
      </c>
      <c r="J14" s="5" t="n">
        <v>2408</v>
      </c>
      <c r="K14" s="5" t="n">
        <v>-6089</v>
      </c>
      <c r="L14" s="5" t="n">
        <v>2418</v>
      </c>
    </row>
    <row r="15" spans="1:12">
      <c r="A15" s="4" t="s">
        <v>382</v>
      </c>
      <c r="J15" s="5" t="n">
        <v>429</v>
      </c>
      <c r="K15" s="5" t="n">
        <v>388</v>
      </c>
      <c r="L15" s="5" t="n">
        <v>691</v>
      </c>
    </row>
    <row r="16" spans="1:12">
      <c r="A16" s="4" t="s">
        <v>378</v>
      </c>
      <c r="J16" s="5" t="n">
        <v>1413</v>
      </c>
      <c r="K16" s="5" t="n">
        <v>741</v>
      </c>
      <c r="L16" s="5" t="n">
        <v>1730</v>
      </c>
    </row>
    <row r="17" spans="1:12">
      <c r="A17" s="4" t="s">
        <v>384</v>
      </c>
      <c r="B17" s="6" t="n">
        <v>516</v>
      </c>
      <c r="C17" s="6" t="n">
        <v>837</v>
      </c>
      <c r="D17" s="6" t="n">
        <v>1665</v>
      </c>
      <c r="E17" s="6" t="n">
        <v>1232</v>
      </c>
      <c r="F17" s="6" t="n">
        <v>165</v>
      </c>
      <c r="G17" s="6" t="n">
        <v>-8199</v>
      </c>
      <c r="H17" s="6" t="n">
        <v>1268</v>
      </c>
      <c r="I17" s="6" t="n">
        <v>1806</v>
      </c>
      <c r="J17" s="6" t="n">
        <v>4250</v>
      </c>
      <c r="K17" s="6" t="n">
        <v>-4960</v>
      </c>
      <c r="L17" s="6" t="n">
        <v>483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77</v>
      </c>
    </row>
    <row r="4" spans="1:12">
      <c r="A4" s="4" t="s">
        <v>386</v>
      </c>
      <c r="J4" s="6" t="n">
        <v>3846</v>
      </c>
      <c r="K4" s="6" t="n">
        <v>2083</v>
      </c>
      <c r="L4" s="6" t="n">
        <v>6265</v>
      </c>
    </row>
    <row r="5" spans="1:12">
      <c r="A5" s="4" t="s">
        <v>387</v>
      </c>
      <c r="J5" s="5" t="n">
        <v>284</v>
      </c>
      <c r="K5" s="5" t="n">
        <v>254</v>
      </c>
      <c r="L5" s="5" t="n">
        <v>504</v>
      </c>
    </row>
    <row r="6" spans="1:12">
      <c r="A6" s="4" t="s">
        <v>388</v>
      </c>
      <c r="J6" s="5" t="n">
        <v>0</v>
      </c>
      <c r="K6" s="5" t="n">
        <v>0</v>
      </c>
      <c r="L6" s="5" t="n">
        <v>1534</v>
      </c>
    </row>
    <row r="7" spans="1:12">
      <c r="A7" s="4" t="s">
        <v>389</v>
      </c>
      <c r="J7" s="5" t="n">
        <v>895</v>
      </c>
      <c r="K7" s="5" t="n">
        <v>816</v>
      </c>
      <c r="L7" s="5" t="n">
        <v>-586</v>
      </c>
    </row>
    <row r="8" spans="1:12">
      <c r="A8" s="4" t="s">
        <v>89</v>
      </c>
      <c r="J8" s="5" t="n">
        <v>0</v>
      </c>
      <c r="K8" s="5" t="n">
        <v>0</v>
      </c>
      <c r="L8" s="5" t="n">
        <v>-2654</v>
      </c>
    </row>
    <row r="9" spans="1:12">
      <c r="A9" s="4" t="s">
        <v>390</v>
      </c>
      <c r="J9" s="5" t="n">
        <v>-38</v>
      </c>
      <c r="K9" s="5" t="n">
        <v>177</v>
      </c>
      <c r="L9" s="5" t="n">
        <v>247</v>
      </c>
    </row>
    <row r="10" spans="1:12">
      <c r="A10" s="4" t="s">
        <v>391</v>
      </c>
      <c r="J10" s="5" t="n">
        <v>-132</v>
      </c>
      <c r="K10" s="5" t="n">
        <v>-7935</v>
      </c>
      <c r="L10" s="5" t="n">
        <v>308</v>
      </c>
    </row>
    <row r="11" spans="1:12">
      <c r="A11" s="4" t="s">
        <v>392</v>
      </c>
      <c r="J11" s="5" t="n">
        <v>-605</v>
      </c>
      <c r="K11" s="5" t="n">
        <v>-355</v>
      </c>
      <c r="L11" s="5" t="n">
        <v>-779</v>
      </c>
    </row>
    <row r="12" spans="1:12">
      <c r="A12" s="4" t="s">
        <v>384</v>
      </c>
      <c r="B12" s="6" t="n">
        <v>516</v>
      </c>
      <c r="C12" s="6" t="n">
        <v>837</v>
      </c>
      <c r="D12" s="6" t="n">
        <v>1665</v>
      </c>
      <c r="E12" s="6" t="n">
        <v>1232</v>
      </c>
      <c r="F12" s="6" t="n">
        <v>165</v>
      </c>
      <c r="G12" s="6" t="n">
        <v>-8199</v>
      </c>
      <c r="H12" s="6" t="n">
        <v>1268</v>
      </c>
      <c r="I12" s="6" t="n">
        <v>1806</v>
      </c>
      <c r="J12" s="6" t="n">
        <v>4250</v>
      </c>
      <c r="K12" s="6" t="n">
        <v>-4960</v>
      </c>
      <c r="L12" s="6" t="n">
        <v>483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83</v>
      </c>
      <c r="B5" s="5" t="n">
        <v>3331</v>
      </c>
      <c r="C5" s="5" t="n">
        <v>3361</v>
      </c>
      <c r="D5" s="5" t="n">
        <v>3612</v>
      </c>
      <c r="E5" s="5" t="n">
        <v>4009</v>
      </c>
      <c r="F5" s="5" t="n">
        <v>4328</v>
      </c>
      <c r="G5" s="5" t="n">
        <v>4742</v>
      </c>
      <c r="H5" s="5" t="n">
        <v>5208</v>
      </c>
      <c r="I5" s="5" t="n">
        <v>4546</v>
      </c>
      <c r="J5" s="5" t="n">
        <v>14313</v>
      </c>
      <c r="K5" s="5" t="n">
        <v>18824</v>
      </c>
      <c r="L5" s="5" t="n">
        <v>19174</v>
      </c>
    </row>
    <row r="6" spans="1:12">
      <c r="A6" s="4" t="s">
        <v>84</v>
      </c>
      <c r="B6" s="5" t="n">
        <v>25931</v>
      </c>
      <c r="C6" s="5" t="n">
        <v>27079</v>
      </c>
      <c r="D6" s="5" t="n">
        <v>30434</v>
      </c>
      <c r="E6" s="5" t="n">
        <v>30795</v>
      </c>
      <c r="F6" s="5" t="n">
        <v>27723</v>
      </c>
      <c r="G6" s="5" t="n">
        <v>28986</v>
      </c>
      <c r="H6" s="5" t="n">
        <v>31584</v>
      </c>
      <c r="I6" s="5" t="n">
        <v>34599</v>
      </c>
      <c r="J6" s="5" t="n">
        <v>114239</v>
      </c>
      <c r="K6" s="5" t="n">
        <v>122892</v>
      </c>
      <c r="L6" s="5" t="n">
        <v>134066</v>
      </c>
    </row>
    <row r="7" spans="1:12">
      <c r="A7" s="3" t="s">
        <v>85</v>
      </c>
    </row>
    <row r="8" spans="1:12">
      <c r="A8" s="4" t="s">
        <v>86</v>
      </c>
      <c r="B8" s="5" t="n">
        <v>15751</v>
      </c>
      <c r="C8" s="5" t="n">
        <v>17184</v>
      </c>
      <c r="D8" s="5" t="n">
        <v>19135</v>
      </c>
      <c r="E8" s="5" t="n">
        <v>18959</v>
      </c>
      <c r="F8" s="5" t="n">
        <v>17161</v>
      </c>
      <c r="G8" s="5" t="n">
        <v>19089</v>
      </c>
      <c r="H8" s="5" t="n">
        <v>20715</v>
      </c>
      <c r="I8" s="5" t="n">
        <v>22077</v>
      </c>
      <c r="J8" s="5" t="n">
        <v>71029</v>
      </c>
      <c r="K8" s="5" t="n">
        <v>79042</v>
      </c>
      <c r="L8" s="5" t="n">
        <v>83511</v>
      </c>
    </row>
    <row r="9" spans="1:12">
      <c r="A9" s="4" t="s">
        <v>87</v>
      </c>
      <c r="B9" s="5" t="n">
        <v>2164</v>
      </c>
      <c r="C9" s="5" t="n">
        <v>2317</v>
      </c>
      <c r="D9" s="5" t="n">
        <v>2089</v>
      </c>
      <c r="E9" s="5" t="n">
        <v>2875</v>
      </c>
      <c r="F9" s="5" t="n">
        <v>3316</v>
      </c>
      <c r="G9" s="5" t="n">
        <v>2917</v>
      </c>
      <c r="H9" s="5" t="n">
        <v>3206</v>
      </c>
      <c r="I9" s="5" t="n">
        <v>3089</v>
      </c>
      <c r="J9" s="5" t="n">
        <v>9445</v>
      </c>
      <c r="K9" s="5" t="n">
        <v>12528</v>
      </c>
      <c r="L9" s="5" t="n">
        <v>11326</v>
      </c>
    </row>
    <row r="10" spans="1:12">
      <c r="A10" s="4" t="s">
        <v>88</v>
      </c>
      <c r="B10" s="5" t="n">
        <v>6077</v>
      </c>
      <c r="C10" s="5" t="n">
        <v>5373</v>
      </c>
      <c r="D10" s="5" t="n">
        <v>5434</v>
      </c>
      <c r="E10" s="5" t="n">
        <v>5813</v>
      </c>
      <c r="F10" s="5" t="n">
        <v>6270</v>
      </c>
      <c r="G10" s="5" t="n">
        <v>6120</v>
      </c>
      <c r="H10" s="5" t="n">
        <v>5335</v>
      </c>
      <c r="I10" s="5" t="n">
        <v>6451</v>
      </c>
      <c r="J10" s="5" t="n">
        <v>22697</v>
      </c>
      <c r="K10" s="5" t="n">
        <v>24176</v>
      </c>
      <c r="L10" s="5" t="n">
        <v>29002</v>
      </c>
    </row>
    <row r="11" spans="1:12">
      <c r="A11" s="4" t="s">
        <v>89</v>
      </c>
      <c r="J11" s="5" t="n">
        <v>0</v>
      </c>
      <c r="K11" s="5" t="n">
        <v>0</v>
      </c>
      <c r="L11" s="5" t="n">
        <v>-7583</v>
      </c>
    </row>
    <row r="12" spans="1:12">
      <c r="A12" s="4" t="s">
        <v>90</v>
      </c>
      <c r="B12" s="5" t="n">
        <v>23992</v>
      </c>
      <c r="C12" s="5" t="n">
        <v>24874</v>
      </c>
      <c r="D12" s="5" t="n">
        <v>26658</v>
      </c>
      <c r="E12" s="5" t="n">
        <v>27647</v>
      </c>
      <c r="F12" s="5" t="n">
        <v>26747</v>
      </c>
      <c r="G12" s="5" t="n">
        <v>28126</v>
      </c>
      <c r="H12" s="5" t="n">
        <v>29256</v>
      </c>
      <c r="I12" s="5" t="n">
        <v>31617</v>
      </c>
      <c r="J12" s="5" t="n">
        <v>103171</v>
      </c>
      <c r="K12" s="5" t="n">
        <v>115746</v>
      </c>
      <c r="L12" s="5" t="n">
        <v>116256</v>
      </c>
    </row>
    <row r="13" spans="1:12">
      <c r="A13" s="4" t="s">
        <v>91</v>
      </c>
      <c r="B13" s="5" t="n">
        <v>1939</v>
      </c>
      <c r="C13" s="5" t="n">
        <v>2205</v>
      </c>
      <c r="D13" s="5" t="n">
        <v>3776</v>
      </c>
      <c r="E13" s="5" t="n">
        <v>3148</v>
      </c>
      <c r="F13" s="5" t="n">
        <v>976</v>
      </c>
      <c r="G13" s="5" t="n">
        <v>860</v>
      </c>
      <c r="H13" s="5" t="n">
        <v>2328</v>
      </c>
      <c r="I13" s="5" t="n">
        <v>2982</v>
      </c>
      <c r="J13" s="5" t="n">
        <v>11068</v>
      </c>
      <c r="K13" s="5" t="n">
        <v>7146</v>
      </c>
      <c r="L13" s="5" t="n">
        <v>17810</v>
      </c>
    </row>
    <row r="14" spans="1:12">
      <c r="A14" s="4" t="s">
        <v>92</v>
      </c>
      <c r="B14" s="5" t="n">
        <v>-480</v>
      </c>
      <c r="C14" s="5" t="n">
        <v>251</v>
      </c>
      <c r="D14" s="5" t="n">
        <v>-91</v>
      </c>
      <c r="E14" s="5" t="n">
        <v>133</v>
      </c>
      <c r="F14" s="5" t="n">
        <v>-376</v>
      </c>
      <c r="G14" s="5" t="n">
        <v>-202</v>
      </c>
      <c r="H14" s="5" t="n">
        <v>-218</v>
      </c>
      <c r="I14" s="5" t="n">
        <v>-446</v>
      </c>
      <c r="J14" s="5" t="n">
        <v>-187</v>
      </c>
      <c r="K14" s="5" t="n">
        <v>-1242</v>
      </c>
      <c r="L14" s="5" t="n">
        <v>91</v>
      </c>
    </row>
    <row r="15" spans="1:12">
      <c r="A15" s="4" t="s">
        <v>93</v>
      </c>
      <c r="B15" s="5" t="n">
        <v>1459</v>
      </c>
      <c r="C15" s="5" t="n">
        <v>2456</v>
      </c>
      <c r="D15" s="5" t="n">
        <v>3685</v>
      </c>
      <c r="E15" s="5" t="n">
        <v>3281</v>
      </c>
      <c r="F15" s="5" t="n">
        <v>600</v>
      </c>
      <c r="G15" s="5" t="n">
        <v>658</v>
      </c>
      <c r="H15" s="5" t="n">
        <v>2110</v>
      </c>
      <c r="I15" s="5" t="n">
        <v>2536</v>
      </c>
      <c r="J15" s="5" t="n">
        <v>10881</v>
      </c>
      <c r="K15" s="5" t="n">
        <v>5904</v>
      </c>
      <c r="L15" s="5" t="n">
        <v>17901</v>
      </c>
    </row>
    <row r="16" spans="1:12">
      <c r="A16" s="4" t="s">
        <v>94</v>
      </c>
      <c r="B16" s="5" t="n">
        <v>516</v>
      </c>
      <c r="C16" s="5" t="n">
        <v>837</v>
      </c>
      <c r="D16" s="5" t="n">
        <v>1665</v>
      </c>
      <c r="E16" s="5" t="n">
        <v>1232</v>
      </c>
      <c r="F16" s="5" t="n">
        <v>165</v>
      </c>
      <c r="G16" s="5" t="n">
        <v>-8199</v>
      </c>
      <c r="H16" s="5" t="n">
        <v>1268</v>
      </c>
      <c r="I16" s="5" t="n">
        <v>1806</v>
      </c>
      <c r="J16" s="5" t="n">
        <v>4250</v>
      </c>
      <c r="K16" s="5" t="n">
        <v>-4960</v>
      </c>
      <c r="L16" s="5" t="n">
        <v>4839</v>
      </c>
    </row>
    <row r="17" spans="1:12">
      <c r="A17" s="4" t="s">
        <v>95</v>
      </c>
      <c r="B17" s="6" t="n">
        <v>943</v>
      </c>
      <c r="C17" s="6" t="n">
        <v>1619</v>
      </c>
      <c r="D17" s="6" t="n">
        <v>2020</v>
      </c>
      <c r="E17" s="6" t="n">
        <v>2049</v>
      </c>
      <c r="F17" s="6" t="n">
        <v>435</v>
      </c>
      <c r="G17" s="6" t="n">
        <v>8857</v>
      </c>
      <c r="H17" s="6" t="n">
        <v>842</v>
      </c>
      <c r="I17" s="6" t="n">
        <v>730</v>
      </c>
      <c r="J17" s="6" t="n">
        <v>6631</v>
      </c>
      <c r="K17" s="6" t="n">
        <v>10864</v>
      </c>
      <c r="L17" s="6" t="n">
        <v>13062</v>
      </c>
    </row>
    <row r="18" spans="1:12">
      <c r="A18" s="4" t="s">
        <v>96</v>
      </c>
      <c r="B18" s="7" t="n">
        <v>0.07000000000000001</v>
      </c>
      <c r="C18" s="7" t="n">
        <v>0.12</v>
      </c>
      <c r="D18" s="7" t="n">
        <v>0.14</v>
      </c>
      <c r="E18" s="7" t="n">
        <v>0.14</v>
      </c>
      <c r="F18" s="7" t="n">
        <v>0.03</v>
      </c>
      <c r="G18" s="7" t="n">
        <v>0.6</v>
      </c>
      <c r="H18" s="7" t="n">
        <v>0.06</v>
      </c>
      <c r="I18" s="7" t="n">
        <v>0.05</v>
      </c>
      <c r="J18" s="7" t="n">
        <v>0.47</v>
      </c>
      <c r="K18" s="7" t="n">
        <v>0.74</v>
      </c>
      <c r="L18" s="7" t="n">
        <v>0.88</v>
      </c>
    </row>
    <row r="19" spans="1:12">
      <c r="A19" s="4" t="s">
        <v>97</v>
      </c>
      <c r="B19" s="7" t="n">
        <v>0.07000000000000001</v>
      </c>
      <c r="C19" s="7" t="n">
        <v>0.12</v>
      </c>
      <c r="D19" s="7" t="n">
        <v>0.14</v>
      </c>
      <c r="E19" s="7" t="n">
        <v>0.14</v>
      </c>
      <c r="F19" s="7" t="n">
        <v>0.03</v>
      </c>
      <c r="G19" s="7" t="n">
        <v>0.6</v>
      </c>
      <c r="H19" s="7" t="n">
        <v>0.06</v>
      </c>
      <c r="I19" s="7" t="n">
        <v>0.05</v>
      </c>
      <c r="J19" s="7" t="n">
        <v>0.47</v>
      </c>
      <c r="K19" s="7" t="n">
        <v>0.74</v>
      </c>
      <c r="L19" s="7" t="n">
        <v>0.88</v>
      </c>
    </row>
    <row r="20" spans="1:12">
      <c r="A20" s="4" t="s">
        <v>98</v>
      </c>
      <c r="J20" s="5" t="n">
        <v>13997</v>
      </c>
      <c r="K20" s="5" t="n">
        <v>14722</v>
      </c>
      <c r="L20" s="5" t="n">
        <v>14768</v>
      </c>
    </row>
    <row r="21" spans="1:12">
      <c r="A21" s="4" t="s">
        <v>99</v>
      </c>
      <c r="J21" s="5" t="n">
        <v>13997</v>
      </c>
      <c r="K21" s="5" t="n">
        <v>14722</v>
      </c>
      <c r="L21" s="5" t="n">
        <v>148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7239</v>
      </c>
      <c r="C3" s="6" t="n">
        <v>6940</v>
      </c>
    </row>
    <row r="4" spans="1:3">
      <c r="A4" s="4" t="s">
        <v>396</v>
      </c>
      <c r="B4" s="5" t="n">
        <v>159</v>
      </c>
      <c r="C4" s="5" t="n">
        <v>142</v>
      </c>
    </row>
    <row r="5" spans="1:3">
      <c r="A5" s="4" t="s">
        <v>397</v>
      </c>
      <c r="B5" s="5" t="n">
        <v>447</v>
      </c>
      <c r="C5" s="5" t="n">
        <v>783</v>
      </c>
    </row>
    <row r="6" spans="1:3">
      <c r="A6" s="4" t="s">
        <v>398</v>
      </c>
      <c r="B6" s="5" t="n">
        <v>771</v>
      </c>
      <c r="C6" s="5" t="n">
        <v>1932</v>
      </c>
    </row>
    <row r="7" spans="1:3">
      <c r="A7" s="4" t="s">
        <v>399</v>
      </c>
      <c r="B7" s="5" t="n">
        <v>149</v>
      </c>
      <c r="C7" s="5" t="n">
        <v>0</v>
      </c>
    </row>
    <row r="8" spans="1:3">
      <c r="A8" s="4" t="s">
        <v>46</v>
      </c>
      <c r="B8" s="5" t="n">
        <v>113</v>
      </c>
      <c r="C8" s="5" t="n">
        <v>292</v>
      </c>
    </row>
    <row r="9" spans="1:3">
      <c r="A9" s="4" t="s">
        <v>342</v>
      </c>
      <c r="B9" s="5" t="n">
        <v>625</v>
      </c>
      <c r="C9" s="5" t="n">
        <v>636</v>
      </c>
    </row>
    <row r="10" spans="1:3">
      <c r="A10" s="4" t="s">
        <v>400</v>
      </c>
      <c r="B10" s="5" t="n">
        <v>9503</v>
      </c>
      <c r="C10" s="5" t="n">
        <v>10725</v>
      </c>
    </row>
    <row r="11" spans="1:3">
      <c r="A11" s="4" t="s">
        <v>401</v>
      </c>
      <c r="B11" s="5" t="n">
        <v>-7168</v>
      </c>
      <c r="C11" s="5" t="n">
        <v>-6940</v>
      </c>
    </row>
    <row r="12" spans="1:3">
      <c r="A12" s="4" t="s">
        <v>402</v>
      </c>
      <c r="B12" s="5" t="n">
        <v>2335</v>
      </c>
      <c r="C12" s="5" t="n">
        <v>3785</v>
      </c>
    </row>
    <row r="13" spans="1:3">
      <c r="A13" s="3" t="s">
        <v>403</v>
      </c>
    </row>
    <row r="14" spans="1:3">
      <c r="A14" s="4" t="s">
        <v>404</v>
      </c>
      <c r="B14" s="5" t="n">
        <v>-173</v>
      </c>
      <c r="C14" s="5" t="n">
        <v>-247</v>
      </c>
    </row>
    <row r="15" spans="1:3">
      <c r="A15" s="4" t="s">
        <v>405</v>
      </c>
      <c r="B15" s="5" t="n">
        <v>-351</v>
      </c>
      <c r="C15" s="5" t="n">
        <v>-581</v>
      </c>
    </row>
    <row r="16" spans="1:3">
      <c r="A16" s="4" t="s">
        <v>406</v>
      </c>
      <c r="B16" s="5" t="n">
        <v>-524</v>
      </c>
      <c r="C16" s="5" t="n">
        <v>-828</v>
      </c>
    </row>
    <row r="17" spans="1:3">
      <c r="A17" s="4" t="s">
        <v>407</v>
      </c>
      <c r="B17" s="6" t="n">
        <v>1811</v>
      </c>
      <c r="C17" s="6" t="n">
        <v>2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80</v>
      </c>
    </row>
    <row r="3" spans="1:4">
      <c r="A3" s="3" t="s">
        <v>329</v>
      </c>
    </row>
    <row r="4" spans="1:4">
      <c r="A4" s="4" t="s">
        <v>330</v>
      </c>
      <c r="B4" s="6" t="n">
        <v>6940</v>
      </c>
      <c r="C4" s="6" t="n">
        <v>6431</v>
      </c>
      <c r="D4" s="6" t="n">
        <v>7450</v>
      </c>
    </row>
    <row r="5" spans="1:4">
      <c r="A5" s="4" t="s">
        <v>409</v>
      </c>
      <c r="B5" s="5" t="n">
        <v>895</v>
      </c>
      <c r="C5" s="5" t="n">
        <v>816</v>
      </c>
      <c r="D5" s="5" t="n">
        <v>-586</v>
      </c>
    </row>
    <row r="6" spans="1:4">
      <c r="A6" s="4" t="s">
        <v>410</v>
      </c>
      <c r="B6" s="5" t="n">
        <v>-667</v>
      </c>
      <c r="C6" s="5" t="n">
        <v>-307</v>
      </c>
      <c r="D6" s="5" t="n">
        <v>-433</v>
      </c>
    </row>
    <row r="7" spans="1:4">
      <c r="A7" s="4" t="s">
        <v>332</v>
      </c>
      <c r="B7" s="6" t="n">
        <v>7168</v>
      </c>
      <c r="C7" s="6" t="n">
        <v>6940</v>
      </c>
      <c r="D7" s="6" t="n">
        <v>64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0</v>
      </c>
    </row>
    <row r="3" spans="1:4">
      <c r="A3" s="3" t="s">
        <v>412</v>
      </c>
    </row>
    <row r="4" spans="1:4">
      <c r="A4" s="4" t="s">
        <v>413</v>
      </c>
      <c r="B4" s="6" t="n">
        <v>2670</v>
      </c>
      <c r="C4" s="6" t="n">
        <v>10025</v>
      </c>
      <c r="D4" s="6" t="n">
        <v>9987</v>
      </c>
    </row>
    <row r="5" spans="1:4">
      <c r="A5" s="4" t="s">
        <v>414</v>
      </c>
      <c r="B5" s="5" t="n">
        <v>10</v>
      </c>
      <c r="C5" s="5" t="n">
        <v>898</v>
      </c>
      <c r="D5" s="5" t="n">
        <v>0</v>
      </c>
    </row>
    <row r="6" spans="1:4">
      <c r="A6" s="4" t="s">
        <v>415</v>
      </c>
      <c r="B6" s="5" t="n">
        <v>0</v>
      </c>
      <c r="C6" s="5" t="n">
        <v>0</v>
      </c>
      <c r="D6" s="5" t="n">
        <v>0</v>
      </c>
    </row>
    <row r="7" spans="1:4">
      <c r="A7" s="4" t="s">
        <v>416</v>
      </c>
      <c r="B7" s="5" t="n">
        <v>0</v>
      </c>
      <c r="C7" s="5" t="n">
        <v>11</v>
      </c>
      <c r="D7" s="5" t="n">
        <v>38</v>
      </c>
    </row>
    <row r="8" spans="1:4">
      <c r="A8" s="4" t="s">
        <v>417</v>
      </c>
      <c r="B8" s="5" t="n">
        <v>0</v>
      </c>
      <c r="C8" s="5" t="n">
        <v>0</v>
      </c>
      <c r="D8" s="5" t="n">
        <v>0</v>
      </c>
    </row>
    <row r="9" spans="1:4">
      <c r="A9" s="4" t="s">
        <v>418</v>
      </c>
      <c r="B9" s="5" t="n">
        <v>-323</v>
      </c>
      <c r="C9" s="5" t="n">
        <v>-8264</v>
      </c>
      <c r="D9" s="5" t="n">
        <v>0</v>
      </c>
    </row>
    <row r="10" spans="1:4">
      <c r="A10" s="4" t="s">
        <v>419</v>
      </c>
      <c r="B10" s="6" t="n">
        <v>2357</v>
      </c>
      <c r="C10" s="6" t="n">
        <v>2670</v>
      </c>
      <c r="D10" s="6" t="n">
        <v>100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0</v>
      </c>
      <c r="D2" s="2" t="s">
        <v>80</v>
      </c>
      <c r="E2" s="2" t="s">
        <v>345</v>
      </c>
    </row>
    <row r="3" spans="1:5">
      <c r="A3" s="3" t="s">
        <v>421</v>
      </c>
    </row>
    <row r="4" spans="1:5">
      <c r="A4" s="4" t="s">
        <v>422</v>
      </c>
      <c r="B4" s="6" t="n">
        <v>11800</v>
      </c>
    </row>
    <row r="5" spans="1:5">
      <c r="A5" s="4" t="s">
        <v>423</v>
      </c>
      <c r="B5" s="5" t="n">
        <v>1300</v>
      </c>
    </row>
    <row r="6" spans="1:5">
      <c r="A6" s="4" t="s">
        <v>424</v>
      </c>
      <c r="B6" s="5" t="n">
        <v>2357</v>
      </c>
      <c r="C6" s="6" t="n">
        <v>2670</v>
      </c>
      <c r="D6" s="6" t="n">
        <v>10025</v>
      </c>
      <c r="E6" s="6" t="n">
        <v>9987</v>
      </c>
    </row>
    <row r="7" spans="1:5">
      <c r="A7" s="4" t="s">
        <v>425</v>
      </c>
      <c r="B7" s="5" t="n">
        <v>1900</v>
      </c>
    </row>
    <row r="8" spans="1:5">
      <c r="A8" s="4" t="s">
        <v>426</v>
      </c>
      <c r="B8" s="5" t="n">
        <v>911</v>
      </c>
    </row>
    <row r="9" spans="1:5">
      <c r="A9" s="4" t="s">
        <v>427</v>
      </c>
      <c r="B9" s="5" t="n">
        <v>119</v>
      </c>
    </row>
    <row r="10" spans="1:5">
      <c r="A10" s="4" t="s">
        <v>428</v>
      </c>
      <c r="B10" s="5" t="n">
        <v>40</v>
      </c>
    </row>
    <row r="11" spans="1:5">
      <c r="A11" s="4" t="s">
        <v>429</v>
      </c>
      <c r="B11" s="5" t="n">
        <v>31000</v>
      </c>
    </row>
    <row r="12" spans="1:5">
      <c r="A12" s="4" t="s">
        <v>430</v>
      </c>
    </row>
    <row r="13" spans="1:5">
      <c r="A13" s="3" t="s">
        <v>421</v>
      </c>
    </row>
    <row r="14" spans="1:5">
      <c r="A14" s="4" t="s">
        <v>431</v>
      </c>
      <c r="B14" s="5" t="n">
        <v>7200</v>
      </c>
    </row>
    <row r="15" spans="1:5">
      <c r="A15" s="4" t="s">
        <v>432</v>
      </c>
      <c r="B15" s="5" t="n">
        <v>31200</v>
      </c>
    </row>
    <row r="16" spans="1:5">
      <c r="A16" s="4" t="s">
        <v>433</v>
      </c>
      <c r="B16" s="5" t="n">
        <v>228</v>
      </c>
    </row>
    <row r="17" spans="1:5">
      <c r="A17" s="4" t="s">
        <v>434</v>
      </c>
      <c r="B17" s="5" t="n">
        <v>18500</v>
      </c>
    </row>
    <row r="18" spans="1:5">
      <c r="A18" s="4" t="s">
        <v>435</v>
      </c>
      <c r="B18" s="6" t="n">
        <v>12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80</v>
      </c>
    </row>
    <row r="3" spans="1:4">
      <c r="A3" s="3" t="s">
        <v>437</v>
      </c>
    </row>
    <row r="4" spans="1:4">
      <c r="A4" s="4" t="s">
        <v>438</v>
      </c>
      <c r="B4" s="6" t="n">
        <v>21387000</v>
      </c>
      <c r="C4" s="6" t="n">
        <v>35827000</v>
      </c>
      <c r="D4" s="6" t="n">
        <v>30096000</v>
      </c>
    </row>
    <row r="5" spans="1:4">
      <c r="A5" s="4" t="s">
        <v>439</v>
      </c>
      <c r="B5" s="5" t="n">
        <v>18064000</v>
      </c>
      <c r="C5" s="5" t="n">
        <v>21387000</v>
      </c>
      <c r="D5" s="5" t="n">
        <v>35827000</v>
      </c>
    </row>
    <row r="6" spans="1:4">
      <c r="A6" s="4" t="s">
        <v>440</v>
      </c>
      <c r="B6" s="5" t="n">
        <v>0</v>
      </c>
      <c r="C6" s="5" t="n">
        <v>0</v>
      </c>
      <c r="D6" s="5" t="n">
        <v>0</v>
      </c>
    </row>
    <row r="7" spans="1:4">
      <c r="A7" s="4" t="s">
        <v>441</v>
      </c>
    </row>
    <row r="8" spans="1:4">
      <c r="A8" s="3" t="s">
        <v>437</v>
      </c>
    </row>
    <row r="9" spans="1:4">
      <c r="A9" s="4" t="s">
        <v>438</v>
      </c>
      <c r="B9" s="5" t="n">
        <v>-3908000</v>
      </c>
      <c r="C9" s="5" t="n">
        <v>-2602000</v>
      </c>
      <c r="D9" s="5" t="n">
        <v>-374000</v>
      </c>
    </row>
    <row r="10" spans="1:4">
      <c r="A10" s="4" t="s">
        <v>439</v>
      </c>
      <c r="B10" s="5" t="n">
        <v>-3787000</v>
      </c>
      <c r="C10" s="5" t="n">
        <v>-3908000</v>
      </c>
      <c r="D10" s="5" t="n">
        <v>-2602000</v>
      </c>
    </row>
    <row r="11" spans="1:4">
      <c r="A11" s="4" t="s">
        <v>442</v>
      </c>
    </row>
    <row r="12" spans="1:4">
      <c r="A12" s="3" t="s">
        <v>437</v>
      </c>
    </row>
    <row r="13" spans="1:4">
      <c r="A13" s="4" t="s">
        <v>443</v>
      </c>
      <c r="B13" s="6" t="n">
        <v>121000</v>
      </c>
      <c r="C13" s="6" t="n">
        <v>-1306000</v>
      </c>
      <c r="D13" s="6" t="n">
        <v>-222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0</v>
      </c>
    </row>
    <row r="3" spans="1:4">
      <c r="A3" s="3" t="s">
        <v>182</v>
      </c>
    </row>
    <row r="4" spans="1:4">
      <c r="A4" s="4" t="s">
        <v>445</v>
      </c>
      <c r="B4" s="4" t="s">
        <v>446</v>
      </c>
    </row>
    <row r="5" spans="1:4">
      <c r="A5" s="4" t="s">
        <v>447</v>
      </c>
      <c r="B5" s="6" t="n">
        <v>1500</v>
      </c>
    </row>
    <row r="6" spans="1:4">
      <c r="A6" s="4" t="s">
        <v>448</v>
      </c>
      <c r="B6" s="4" t="s">
        <v>449</v>
      </c>
    </row>
    <row r="7" spans="1:4">
      <c r="A7" s="4" t="s">
        <v>450</v>
      </c>
      <c r="B7" s="6" t="n">
        <v>1900000</v>
      </c>
      <c r="C7" s="6" t="n">
        <v>2100000</v>
      </c>
      <c r="D7" s="6" t="n">
        <v>2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451</v>
      </c>
      <c r="B1" s="2" t="s">
        <v>452</v>
      </c>
      <c r="E1" s="2" t="s">
        <v>1</v>
      </c>
    </row>
    <row r="2" spans="1:8">
      <c r="B2" s="2" t="s">
        <v>76</v>
      </c>
      <c r="C2" s="2" t="s">
        <v>77</v>
      </c>
      <c r="D2" s="2" t="s">
        <v>453</v>
      </c>
      <c r="E2" s="2" t="s">
        <v>2</v>
      </c>
      <c r="F2" s="2" t="s">
        <v>30</v>
      </c>
      <c r="G2" s="2" t="s">
        <v>80</v>
      </c>
      <c r="H2" s="2" t="s">
        <v>345</v>
      </c>
    </row>
    <row r="3" spans="1:8">
      <c r="A3" s="3" t="s">
        <v>454</v>
      </c>
    </row>
    <row r="4" spans="1:8">
      <c r="A4" s="4" t="s">
        <v>455</v>
      </c>
      <c r="E4" s="5" t="n">
        <v>0</v>
      </c>
      <c r="F4" s="5" t="n">
        <v>0</v>
      </c>
      <c r="G4" s="5" t="n">
        <v>0</v>
      </c>
    </row>
    <row r="5" spans="1:8">
      <c r="A5" s="4" t="s">
        <v>456</v>
      </c>
      <c r="E5" s="6" t="n">
        <v>0</v>
      </c>
      <c r="F5" s="6" t="n">
        <v>0</v>
      </c>
      <c r="G5" s="6" t="n">
        <v>0</v>
      </c>
    </row>
    <row r="6" spans="1:8">
      <c r="A6" s="4" t="s">
        <v>457</v>
      </c>
      <c r="E6" s="5" t="n">
        <v>150000</v>
      </c>
      <c r="F6" s="5" t="n">
        <v>400000</v>
      </c>
    </row>
    <row r="7" spans="1:8">
      <c r="A7" s="4" t="s">
        <v>458</v>
      </c>
      <c r="E7" s="7" t="n">
        <v>8.550000000000001</v>
      </c>
      <c r="F7" s="7" t="n">
        <v>8.07</v>
      </c>
    </row>
    <row r="8" spans="1:8">
      <c r="A8" s="4" t="s">
        <v>459</v>
      </c>
      <c r="E8" s="5" t="n">
        <v>600000</v>
      </c>
      <c r="F8" s="5" t="n">
        <v>775000</v>
      </c>
      <c r="G8" s="5" t="n">
        <v>425000</v>
      </c>
      <c r="H8" s="5" t="n">
        <v>475000</v>
      </c>
    </row>
    <row r="9" spans="1:8">
      <c r="A9" s="4" t="s">
        <v>460</v>
      </c>
      <c r="E9" s="5" t="n">
        <v>325000</v>
      </c>
      <c r="F9" s="5" t="n">
        <v>50000</v>
      </c>
      <c r="G9" s="5" t="n">
        <v>50000</v>
      </c>
    </row>
    <row r="10" spans="1:8">
      <c r="A10" s="4" t="s">
        <v>461</v>
      </c>
    </row>
    <row r="11" spans="1:8">
      <c r="A11" s="3" t="s">
        <v>454</v>
      </c>
    </row>
    <row r="12" spans="1:8">
      <c r="A12" s="4" t="s">
        <v>462</v>
      </c>
      <c r="E12" s="6" t="n">
        <v>933000</v>
      </c>
      <c r="F12" s="6" t="n">
        <v>401000</v>
      </c>
      <c r="G12" s="6" t="n">
        <v>982000</v>
      </c>
    </row>
    <row r="13" spans="1:8">
      <c r="A13" s="4" t="s">
        <v>463</v>
      </c>
      <c r="E13" s="4" t="s">
        <v>464</v>
      </c>
    </row>
    <row r="14" spans="1:8">
      <c r="A14" s="4" t="s">
        <v>465</v>
      </c>
    </row>
    <row r="15" spans="1:8">
      <c r="A15" s="3" t="s">
        <v>454</v>
      </c>
    </row>
    <row r="16" spans="1:8">
      <c r="A16" s="4" t="s">
        <v>457</v>
      </c>
      <c r="D16" s="5" t="n">
        <v>100000</v>
      </c>
    </row>
    <row r="17" spans="1:8">
      <c r="A17" s="4" t="s">
        <v>458</v>
      </c>
      <c r="D17" s="7" t="n">
        <v>28.98</v>
      </c>
    </row>
    <row r="18" spans="1:8">
      <c r="A18" s="4" t="s">
        <v>466</v>
      </c>
      <c r="D18" s="5" t="n">
        <v>25000</v>
      </c>
    </row>
    <row r="19" spans="1:8">
      <c r="A19" s="4" t="s">
        <v>467</v>
      </c>
      <c r="E19" s="5" t="n">
        <v>50000</v>
      </c>
    </row>
    <row r="20" spans="1:8">
      <c r="A20" s="4" t="s">
        <v>459</v>
      </c>
      <c r="E20" s="5" t="n">
        <v>50000000</v>
      </c>
    </row>
    <row r="21" spans="1:8">
      <c r="A21" s="4" t="s">
        <v>468</v>
      </c>
      <c r="G21" s="5" t="n">
        <v>25000</v>
      </c>
    </row>
    <row r="22" spans="1:8">
      <c r="A22" s="4" t="s">
        <v>460</v>
      </c>
      <c r="G22" s="5" t="n">
        <v>25000</v>
      </c>
    </row>
    <row r="23" spans="1:8">
      <c r="A23" s="4" t="s">
        <v>469</v>
      </c>
      <c r="E23" s="6" t="n">
        <v>0</v>
      </c>
    </row>
    <row r="24" spans="1:8">
      <c r="A24" s="4" t="s">
        <v>470</v>
      </c>
    </row>
    <row r="25" spans="1:8">
      <c r="A25" s="3" t="s">
        <v>454</v>
      </c>
    </row>
    <row r="26" spans="1:8">
      <c r="A26" s="4" t="s">
        <v>457</v>
      </c>
      <c r="C26" s="5" t="n">
        <v>400000</v>
      </c>
    </row>
    <row r="27" spans="1:8">
      <c r="A27" s="4" t="s">
        <v>458</v>
      </c>
      <c r="C27" s="7" t="n">
        <v>8.07</v>
      </c>
    </row>
    <row r="28" spans="1:8">
      <c r="A28" s="4" t="s">
        <v>467</v>
      </c>
      <c r="E28" s="5" t="n">
        <v>200000</v>
      </c>
    </row>
    <row r="29" spans="1:8">
      <c r="A29" s="4" t="s">
        <v>459</v>
      </c>
      <c r="E29" s="5" t="n">
        <v>400000</v>
      </c>
    </row>
    <row r="30" spans="1:8">
      <c r="A30" s="4" t="s">
        <v>471</v>
      </c>
      <c r="C30" s="5" t="n">
        <v>50000</v>
      </c>
    </row>
    <row r="31" spans="1:8">
      <c r="A31" s="4" t="s">
        <v>469</v>
      </c>
      <c r="E31" s="6" t="n">
        <v>783000</v>
      </c>
    </row>
    <row r="32" spans="1:8">
      <c r="A32" s="4" t="s">
        <v>472</v>
      </c>
      <c r="E32" s="4" t="s">
        <v>449</v>
      </c>
    </row>
    <row r="33" spans="1:8">
      <c r="A33" s="4" t="s">
        <v>473</v>
      </c>
    </row>
    <row r="34" spans="1:8">
      <c r="A34" s="3" t="s">
        <v>454</v>
      </c>
    </row>
    <row r="35" spans="1:8">
      <c r="A35" s="4" t="s">
        <v>457</v>
      </c>
      <c r="B35" s="5" t="n">
        <v>150000</v>
      </c>
    </row>
    <row r="36" spans="1:8">
      <c r="A36" s="4" t="s">
        <v>458</v>
      </c>
      <c r="B36" s="7" t="n">
        <v>8.550000000000001</v>
      </c>
    </row>
    <row r="37" spans="1:8">
      <c r="A37" s="4" t="s">
        <v>466</v>
      </c>
      <c r="B37" s="5" t="n">
        <v>37500</v>
      </c>
    </row>
    <row r="38" spans="1:8">
      <c r="A38" s="4" t="s">
        <v>467</v>
      </c>
      <c r="E38" s="5" t="n">
        <v>0</v>
      </c>
    </row>
    <row r="39" spans="1:8">
      <c r="A39" s="4" t="s">
        <v>459</v>
      </c>
      <c r="E39" s="5" t="n">
        <v>150000</v>
      </c>
    </row>
    <row r="40" spans="1:8">
      <c r="A40" s="4" t="s">
        <v>469</v>
      </c>
      <c r="E40" s="6" t="n">
        <v>565000</v>
      </c>
    </row>
    <row r="41" spans="1:8">
      <c r="A41" s="4" t="s">
        <v>472</v>
      </c>
      <c r="E41" s="4" t="s">
        <v>474</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75</v>
      </c>
      <c r="B1" s="2" t="s">
        <v>1</v>
      </c>
    </row>
    <row r="2" spans="1:2">
      <c r="B2" s="2" t="s">
        <v>476</v>
      </c>
    </row>
    <row r="3" spans="1:2">
      <c r="A3" s="4" t="s">
        <v>477</v>
      </c>
    </row>
    <row r="4" spans="1:2">
      <c r="A4" s="3" t="s">
        <v>478</v>
      </c>
    </row>
    <row r="5" spans="1:2">
      <c r="A5" s="4" t="s">
        <v>479</v>
      </c>
      <c r="B5" s="7" t="n">
        <v>4.73</v>
      </c>
    </row>
    <row r="6" spans="1:2">
      <c r="A6" s="4" t="s">
        <v>480</v>
      </c>
      <c r="B6" s="4" t="s">
        <v>481</v>
      </c>
    </row>
    <row r="7" spans="1:2">
      <c r="A7" s="4" t="s">
        <v>482</v>
      </c>
      <c r="B7" s="4" t="s">
        <v>483</v>
      </c>
    </row>
    <row r="8" spans="1:2">
      <c r="A8" s="4" t="s">
        <v>484</v>
      </c>
      <c r="B8" s="4" t="s">
        <v>464</v>
      </c>
    </row>
    <row r="9" spans="1:2">
      <c r="A9" s="4" t="s">
        <v>485</v>
      </c>
      <c r="B9" s="4" t="s">
        <v>486</v>
      </c>
    </row>
    <row r="10" spans="1:2">
      <c r="A10" s="4" t="s">
        <v>487</v>
      </c>
    </row>
    <row r="11" spans="1:2">
      <c r="A11" s="3" t="s">
        <v>478</v>
      </c>
    </row>
    <row r="12" spans="1:2">
      <c r="A12" s="4" t="s">
        <v>479</v>
      </c>
      <c r="B12" s="7" t="n">
        <v>4.42</v>
      </c>
    </row>
    <row r="13" spans="1:2">
      <c r="A13" s="4" t="s">
        <v>480</v>
      </c>
      <c r="B13" s="4" t="s">
        <v>488</v>
      </c>
    </row>
    <row r="14" spans="1:2">
      <c r="A14" s="4" t="s">
        <v>482</v>
      </c>
      <c r="B14" s="4" t="s">
        <v>489</v>
      </c>
    </row>
    <row r="15" spans="1:2">
      <c r="A15" s="4" t="s">
        <v>484</v>
      </c>
      <c r="B15" s="4" t="s">
        <v>464</v>
      </c>
    </row>
    <row r="16" spans="1:2">
      <c r="A16" s="4" t="s">
        <v>485</v>
      </c>
      <c r="B16" s="4" t="s">
        <v>490</v>
      </c>
    </row>
    <row r="17" spans="1:2">
      <c r="A17" s="4" t="s">
        <v>491</v>
      </c>
    </row>
    <row r="18" spans="1:2">
      <c r="A18" s="3" t="s">
        <v>478</v>
      </c>
    </row>
    <row r="19" spans="1:2">
      <c r="A19" s="4" t="s">
        <v>479</v>
      </c>
      <c r="B19" s="7" t="n">
        <v>19.08</v>
      </c>
    </row>
    <row r="20" spans="1:2">
      <c r="A20" s="4" t="s">
        <v>480</v>
      </c>
      <c r="B20" s="4" t="s">
        <v>492</v>
      </c>
    </row>
    <row r="21" spans="1:2">
      <c r="A21" s="4" t="s">
        <v>482</v>
      </c>
      <c r="B21" s="4" t="s">
        <v>493</v>
      </c>
    </row>
    <row r="22" spans="1:2">
      <c r="A22" s="4" t="s">
        <v>484</v>
      </c>
      <c r="B22" s="4" t="s">
        <v>464</v>
      </c>
    </row>
    <row r="23" spans="1:2">
      <c r="A23" s="4" t="s">
        <v>485</v>
      </c>
      <c r="B23"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494</v>
      </c>
      <c r="B1" s="2" t="s">
        <v>1</v>
      </c>
    </row>
    <row r="2" spans="1:5">
      <c r="B2" s="2" t="s">
        <v>2</v>
      </c>
      <c r="C2" s="2" t="s">
        <v>30</v>
      </c>
      <c r="D2" s="2" t="s">
        <v>80</v>
      </c>
      <c r="E2" s="2" t="s">
        <v>345</v>
      </c>
    </row>
    <row r="3" spans="1:5">
      <c r="A3" s="3" t="s">
        <v>495</v>
      </c>
    </row>
    <row r="4" spans="1:5">
      <c r="A4" s="4" t="s">
        <v>496</v>
      </c>
      <c r="B4" s="5" t="n">
        <v>775000</v>
      </c>
      <c r="C4" s="5" t="n">
        <v>425000</v>
      </c>
      <c r="D4" s="5" t="n">
        <v>475000</v>
      </c>
    </row>
    <row r="5" spans="1:5">
      <c r="A5" s="4" t="s">
        <v>497</v>
      </c>
      <c r="B5" s="5" t="n">
        <v>-325000</v>
      </c>
      <c r="C5" s="5" t="n">
        <v>-50000</v>
      </c>
      <c r="D5" s="5" t="n">
        <v>-50000</v>
      </c>
    </row>
    <row r="6" spans="1:5">
      <c r="A6" s="4" t="s">
        <v>457</v>
      </c>
      <c r="B6" s="5" t="n">
        <v>150000</v>
      </c>
      <c r="C6" s="5" t="n">
        <v>400000</v>
      </c>
    </row>
    <row r="7" spans="1:5">
      <c r="A7" s="4" t="s">
        <v>498</v>
      </c>
      <c r="B7" s="5" t="n">
        <v>600000</v>
      </c>
      <c r="C7" s="5" t="n">
        <v>775000</v>
      </c>
      <c r="D7" s="5" t="n">
        <v>425000</v>
      </c>
      <c r="E7" s="5" t="n">
        <v>475000</v>
      </c>
    </row>
    <row r="8" spans="1:5">
      <c r="A8" s="3" t="s">
        <v>499</v>
      </c>
    </row>
    <row r="9" spans="1:5">
      <c r="A9" s="4" t="s">
        <v>500</v>
      </c>
      <c r="B9" s="7" t="n">
        <v>12.78</v>
      </c>
      <c r="C9" s="7" t="n">
        <v>19.2</v>
      </c>
      <c r="D9" s="7" t="n">
        <v>20.23</v>
      </c>
    </row>
    <row r="10" spans="1:5">
      <c r="A10" s="4" t="s">
        <v>501</v>
      </c>
      <c r="B10" s="8" t="n">
        <v>16.09</v>
      </c>
      <c r="C10" s="8" t="n">
        <v>29.58</v>
      </c>
      <c r="D10" s="8" t="n">
        <v>28.98</v>
      </c>
    </row>
    <row r="11" spans="1:5">
      <c r="A11" s="4" t="s">
        <v>502</v>
      </c>
      <c r="B11" s="8" t="n">
        <v>8.550000000000001</v>
      </c>
      <c r="C11" s="8" t="n">
        <v>8.07</v>
      </c>
    </row>
    <row r="12" spans="1:5">
      <c r="A12" s="4" t="s">
        <v>503</v>
      </c>
      <c r="B12" s="7" t="n">
        <v>9.93</v>
      </c>
      <c r="C12" s="7" t="n">
        <v>12.78</v>
      </c>
      <c r="D12" s="7" t="n">
        <v>19.2</v>
      </c>
      <c r="E12" s="7" t="n">
        <v>20.23</v>
      </c>
    </row>
    <row r="13" spans="1:5">
      <c r="A13" s="4" t="s">
        <v>504</v>
      </c>
      <c r="B13" s="5" t="n">
        <v>250000</v>
      </c>
    </row>
    <row r="14" spans="1:5">
      <c r="A14" s="4" t="s">
        <v>505</v>
      </c>
      <c r="B14" s="7" t="n">
        <v>12.25</v>
      </c>
    </row>
    <row r="15" spans="1:5">
      <c r="A15" s="4" t="s">
        <v>506</v>
      </c>
      <c r="B15" s="4" t="s">
        <v>507</v>
      </c>
      <c r="C15" s="4" t="s">
        <v>508</v>
      </c>
      <c r="D15" s="4" t="s">
        <v>509</v>
      </c>
      <c r="E15" s="4" t="s">
        <v>510</v>
      </c>
    </row>
    <row r="16" spans="1:5">
      <c r="A16" s="4" t="s">
        <v>511</v>
      </c>
      <c r="B16" s="4" t="s">
        <v>512</v>
      </c>
    </row>
    <row r="17" spans="1:5">
      <c r="A17" s="4" t="s">
        <v>513</v>
      </c>
      <c r="B17" s="6" t="n">
        <v>0</v>
      </c>
      <c r="C17" s="6" t="n">
        <v>120</v>
      </c>
      <c r="D17" s="6" t="n">
        <v>0</v>
      </c>
      <c r="E17" s="6" t="n">
        <v>1905</v>
      </c>
    </row>
    <row r="18" spans="1:5">
      <c r="A18" s="4" t="s">
        <v>514</v>
      </c>
      <c r="B18" s="6" t="n">
        <v>0</v>
      </c>
    </row>
    <row r="19" spans="1:5">
      <c r="A19" s="4" t="s">
        <v>515</v>
      </c>
      <c r="B19" s="5" t="n">
        <v>350000</v>
      </c>
    </row>
    <row r="20" spans="1:5">
      <c r="A20" s="4" t="s">
        <v>516</v>
      </c>
      <c r="B20" s="7" t="n">
        <v>8.279999999999999</v>
      </c>
    </row>
    <row r="21" spans="1:5">
      <c r="A21" s="4" t="s">
        <v>517</v>
      </c>
      <c r="B21" s="4" t="s">
        <v>518</v>
      </c>
    </row>
    <row r="22" spans="1:5">
      <c r="A22" s="4" t="s">
        <v>519</v>
      </c>
      <c r="C22" s="6" t="n">
        <v>39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20</v>
      </c>
      <c r="B1" s="2" t="s">
        <v>1</v>
      </c>
    </row>
    <row r="2" spans="1:5">
      <c r="B2" s="2" t="s">
        <v>2</v>
      </c>
      <c r="C2" s="2" t="s">
        <v>30</v>
      </c>
      <c r="D2" s="2" t="s">
        <v>80</v>
      </c>
      <c r="E2" s="2" t="s">
        <v>345</v>
      </c>
    </row>
    <row r="3" spans="1:5">
      <c r="A3" s="3" t="s">
        <v>454</v>
      </c>
    </row>
    <row r="4" spans="1:5">
      <c r="A4" s="4" t="s">
        <v>458</v>
      </c>
      <c r="B4" s="7" t="n">
        <v>8.550000000000001</v>
      </c>
      <c r="C4" s="7" t="n">
        <v>8.07</v>
      </c>
    </row>
    <row r="5" spans="1:5">
      <c r="A5" s="4" t="s">
        <v>521</v>
      </c>
      <c r="B5" s="5" t="n">
        <v>600000</v>
      </c>
      <c r="C5" s="5" t="n">
        <v>775000</v>
      </c>
      <c r="D5" s="5" t="n">
        <v>425000</v>
      </c>
      <c r="E5" s="5" t="n">
        <v>475000</v>
      </c>
    </row>
    <row r="6" spans="1:5">
      <c r="A6" s="4" t="s">
        <v>506</v>
      </c>
      <c r="B6" s="4" t="s">
        <v>507</v>
      </c>
      <c r="C6" s="4" t="s">
        <v>508</v>
      </c>
      <c r="D6" s="4" t="s">
        <v>509</v>
      </c>
      <c r="E6" s="4" t="s">
        <v>510</v>
      </c>
    </row>
    <row r="7" spans="1:5">
      <c r="A7" s="4" t="s">
        <v>511</v>
      </c>
      <c r="B7" s="4" t="s">
        <v>512</v>
      </c>
    </row>
    <row r="8" spans="1:5">
      <c r="A8" s="4" t="s">
        <v>522</v>
      </c>
    </row>
    <row r="9" spans="1:5">
      <c r="A9" s="3" t="s">
        <v>454</v>
      </c>
    </row>
    <row r="10" spans="1:5">
      <c r="A10" s="4" t="s">
        <v>458</v>
      </c>
      <c r="B10" s="7" t="n">
        <v>28.98</v>
      </c>
    </row>
    <row r="11" spans="1:5">
      <c r="A11" s="4" t="s">
        <v>521</v>
      </c>
      <c r="B11" s="5" t="n">
        <v>50000</v>
      </c>
    </row>
    <row r="12" spans="1:5">
      <c r="A12" s="4" t="s">
        <v>506</v>
      </c>
      <c r="B12" s="4" t="s">
        <v>523</v>
      </c>
    </row>
    <row r="13" spans="1:5">
      <c r="A13" s="4" t="s">
        <v>524</v>
      </c>
      <c r="B13" s="7" t="n">
        <v>28.98</v>
      </c>
    </row>
    <row r="14" spans="1:5">
      <c r="A14" s="4" t="s">
        <v>525</v>
      </c>
      <c r="B14" s="5" t="n">
        <v>50000</v>
      </c>
    </row>
    <row r="15" spans="1:5">
      <c r="A15" s="4" t="s">
        <v>511</v>
      </c>
      <c r="B15" s="4" t="s">
        <v>523</v>
      </c>
    </row>
    <row r="16" spans="1:5">
      <c r="A16" s="4" t="s">
        <v>526</v>
      </c>
    </row>
    <row r="17" spans="1:5">
      <c r="A17" s="3" t="s">
        <v>454</v>
      </c>
    </row>
    <row r="18" spans="1:5">
      <c r="A18" s="4" t="s">
        <v>458</v>
      </c>
      <c r="B18" s="7" t="n">
        <v>8.07</v>
      </c>
    </row>
    <row r="19" spans="1:5">
      <c r="A19" s="4" t="s">
        <v>521</v>
      </c>
      <c r="B19" s="5" t="n">
        <v>400000</v>
      </c>
    </row>
    <row r="20" spans="1:5">
      <c r="A20" s="4" t="s">
        <v>506</v>
      </c>
      <c r="B20" s="4" t="s">
        <v>527</v>
      </c>
    </row>
    <row r="21" spans="1:5">
      <c r="A21" s="4" t="s">
        <v>524</v>
      </c>
      <c r="B21" s="7" t="n">
        <v>8.07</v>
      </c>
    </row>
    <row r="22" spans="1:5">
      <c r="A22" s="4" t="s">
        <v>525</v>
      </c>
      <c r="B22" s="5" t="n">
        <v>200000</v>
      </c>
    </row>
    <row r="23" spans="1:5">
      <c r="A23" s="4" t="s">
        <v>511</v>
      </c>
      <c r="B23" s="4" t="s">
        <v>527</v>
      </c>
    </row>
    <row r="24" spans="1:5">
      <c r="A24" s="4" t="s">
        <v>528</v>
      </c>
    </row>
    <row r="25" spans="1:5">
      <c r="A25" s="3" t="s">
        <v>454</v>
      </c>
    </row>
    <row r="26" spans="1:5">
      <c r="A26" s="4" t="s">
        <v>458</v>
      </c>
      <c r="B26" s="7" t="n">
        <v>8.550000000000001</v>
      </c>
    </row>
    <row r="27" spans="1:5">
      <c r="A27" s="4" t="s">
        <v>521</v>
      </c>
      <c r="B27" s="5" t="n">
        <v>150000</v>
      </c>
    </row>
    <row r="28" spans="1:5">
      <c r="A28" s="4" t="s">
        <v>506</v>
      </c>
      <c r="B28" s="4" t="s">
        <v>529</v>
      </c>
    </row>
    <row r="29" spans="1:5">
      <c r="A29" s="4" t="s">
        <v>524</v>
      </c>
      <c r="B29" s="7" t="n">
        <v>8.550000000000001</v>
      </c>
    </row>
    <row r="30" spans="1:5">
      <c r="A30" s="4" t="s">
        <v>525</v>
      </c>
      <c r="B30" s="5"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80</v>
      </c>
    </row>
    <row r="3" spans="1:4">
      <c r="A3" s="3" t="s">
        <v>101</v>
      </c>
    </row>
    <row r="4" spans="1:4">
      <c r="A4" s="4" t="s">
        <v>95</v>
      </c>
      <c r="B4" s="6" t="n">
        <v>6631</v>
      </c>
      <c r="C4" s="6" t="n">
        <v>10864</v>
      </c>
      <c r="D4" s="6" t="n">
        <v>13062</v>
      </c>
    </row>
    <row r="5" spans="1:4">
      <c r="A5" s="3" t="s">
        <v>102</v>
      </c>
    </row>
    <row r="6" spans="1:4">
      <c r="A6" s="4" t="s">
        <v>103</v>
      </c>
      <c r="B6" s="5" t="n">
        <v>121</v>
      </c>
      <c r="C6" s="5" t="n">
        <v>-1306</v>
      </c>
      <c r="D6" s="5" t="n">
        <v>-2228</v>
      </c>
    </row>
    <row r="7" spans="1:4">
      <c r="A7" s="4" t="s">
        <v>104</v>
      </c>
      <c r="B7" s="6" t="n">
        <v>6752</v>
      </c>
      <c r="C7" s="6" t="n">
        <v>9558</v>
      </c>
      <c r="D7" s="6" t="n">
        <v>108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30</v>
      </c>
      <c r="B1" s="2" t="s">
        <v>1</v>
      </c>
    </row>
    <row r="2" spans="1:8">
      <c r="B2" s="2" t="s">
        <v>2</v>
      </c>
      <c r="C2" s="2" t="s">
        <v>30</v>
      </c>
      <c r="D2" s="2" t="s">
        <v>80</v>
      </c>
      <c r="E2" s="2" t="s">
        <v>531</v>
      </c>
      <c r="F2" s="2" t="s">
        <v>532</v>
      </c>
      <c r="G2" s="2" t="s">
        <v>533</v>
      </c>
      <c r="H2" s="2" t="s">
        <v>534</v>
      </c>
    </row>
    <row r="3" spans="1:8">
      <c r="A3" s="3" t="s">
        <v>535</v>
      </c>
    </row>
    <row r="4" spans="1:8">
      <c r="A4" s="4" t="s">
        <v>536</v>
      </c>
      <c r="F4" s="5" t="n">
        <v>1000000</v>
      </c>
      <c r="G4" s="5" t="n">
        <v>500000</v>
      </c>
      <c r="H4" s="5" t="n">
        <v>1000000</v>
      </c>
    </row>
    <row r="5" spans="1:8">
      <c r="A5" s="4" t="s">
        <v>537</v>
      </c>
      <c r="C5" s="5" t="n">
        <v>56000</v>
      </c>
      <c r="D5" s="5" t="n">
        <v>29000</v>
      </c>
    </row>
    <row r="6" spans="1:8">
      <c r="A6" s="4" t="s">
        <v>538</v>
      </c>
    </row>
    <row r="7" spans="1:8">
      <c r="A7" s="3" t="s">
        <v>535</v>
      </c>
    </row>
    <row r="8" spans="1:8">
      <c r="A8" s="4" t="s">
        <v>536</v>
      </c>
      <c r="E8" s="5" t="n">
        <v>1000000</v>
      </c>
    </row>
    <row r="9" spans="1:8">
      <c r="A9" s="4" t="s">
        <v>108</v>
      </c>
    </row>
    <row r="10" spans="1:8">
      <c r="A10" s="3" t="s">
        <v>535</v>
      </c>
    </row>
    <row r="11" spans="1:8">
      <c r="A11" s="4" t="s">
        <v>539</v>
      </c>
      <c r="B11" s="5" t="n">
        <v>1056000</v>
      </c>
      <c r="C11" s="5" t="n">
        <v>212000</v>
      </c>
      <c r="D11" s="5" t="n">
        <v>261000</v>
      </c>
    </row>
    <row r="12" spans="1:8">
      <c r="A12" s="4" t="s">
        <v>540</v>
      </c>
      <c r="B12" s="9" t="n">
        <v>9.5</v>
      </c>
      <c r="C12" s="9" t="n">
        <v>1.7</v>
      </c>
      <c r="D12" s="9" t="n">
        <v>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1</v>
      </c>
      <c r="B1" s="2" t="s">
        <v>1</v>
      </c>
    </row>
    <row r="2" spans="1:4">
      <c r="B2" s="2" t="s">
        <v>542</v>
      </c>
      <c r="C2" s="2" t="s">
        <v>543</v>
      </c>
      <c r="D2" s="2" t="s">
        <v>544</v>
      </c>
    </row>
    <row r="3" spans="1:4">
      <c r="A3" s="3" t="s">
        <v>190</v>
      </c>
    </row>
    <row r="4" spans="1:4">
      <c r="A4" s="4" t="s">
        <v>545</v>
      </c>
      <c r="B4" s="5" t="n">
        <v>3</v>
      </c>
    </row>
    <row r="5" spans="1:4">
      <c r="A5" s="3" t="s">
        <v>546</v>
      </c>
    </row>
    <row r="6" spans="1:4">
      <c r="A6" s="4" t="s">
        <v>547</v>
      </c>
      <c r="B6" s="6" t="n">
        <v>0</v>
      </c>
      <c r="C6" s="6" t="n">
        <v>0</v>
      </c>
      <c r="D6" s="6" t="n">
        <v>-7583</v>
      </c>
    </row>
    <row r="7" spans="1:4">
      <c r="A7" s="4" t="s">
        <v>548</v>
      </c>
    </row>
    <row r="8" spans="1:4">
      <c r="A8" s="3" t="s">
        <v>546</v>
      </c>
    </row>
    <row r="9" spans="1:4">
      <c r="A9" s="4" t="s">
        <v>289</v>
      </c>
      <c r="B9" s="4" t="s">
        <v>290</v>
      </c>
      <c r="C9" s="4" t="s">
        <v>2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68</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550</v>
      </c>
      <c r="B5" s="6" t="n">
        <v>1939</v>
      </c>
      <c r="C5" s="6" t="n">
        <v>2205</v>
      </c>
      <c r="D5" s="6" t="n">
        <v>3776</v>
      </c>
      <c r="E5" s="6" t="n">
        <v>3148</v>
      </c>
      <c r="F5" s="6" t="n">
        <v>976</v>
      </c>
      <c r="G5" s="6" t="n">
        <v>860</v>
      </c>
      <c r="H5" s="6" t="n">
        <v>2328</v>
      </c>
      <c r="I5" s="6" t="n">
        <v>2982</v>
      </c>
      <c r="J5" s="5" t="n">
        <v>11068</v>
      </c>
      <c r="K5" s="5" t="n">
        <v>7146</v>
      </c>
      <c r="L5" s="5" t="n">
        <v>17810</v>
      </c>
    </row>
    <row r="6" spans="1:12">
      <c r="A6" s="4" t="s">
        <v>551</v>
      </c>
    </row>
    <row r="7" spans="1:12">
      <c r="A7" s="3" t="s">
        <v>268</v>
      </c>
    </row>
    <row r="8" spans="1:12">
      <c r="A8" s="4" t="s">
        <v>82</v>
      </c>
      <c r="J8" s="5" t="n">
        <v>0</v>
      </c>
      <c r="K8" s="5" t="n">
        <v>0</v>
      </c>
      <c r="L8" s="5" t="n">
        <v>0</v>
      </c>
    </row>
    <row r="9" spans="1:12">
      <c r="A9" s="4" t="s">
        <v>550</v>
      </c>
      <c r="J9" s="5" t="n">
        <v>0</v>
      </c>
      <c r="K9" s="5" t="n">
        <v>0</v>
      </c>
      <c r="L9" s="5" t="n">
        <v>7583</v>
      </c>
    </row>
    <row r="10" spans="1:12">
      <c r="A10" s="4" t="s">
        <v>552</v>
      </c>
    </row>
    <row r="11" spans="1:12">
      <c r="A11" s="3" t="s">
        <v>268</v>
      </c>
    </row>
    <row r="12" spans="1:12">
      <c r="A12" s="4" t="s">
        <v>82</v>
      </c>
      <c r="J12" s="5" t="n">
        <v>9722</v>
      </c>
      <c r="K12" s="5" t="n">
        <v>10683</v>
      </c>
      <c r="L12" s="5" t="n">
        <v>11075</v>
      </c>
    </row>
    <row r="13" spans="1:12">
      <c r="A13" s="4" t="s">
        <v>550</v>
      </c>
      <c r="J13" s="5" t="n">
        <v>-3866</v>
      </c>
      <c r="K13" s="5" t="n">
        <v>-2435</v>
      </c>
      <c r="L13" s="5" t="n">
        <v>-3378</v>
      </c>
    </row>
    <row r="14" spans="1:12">
      <c r="A14" s="4" t="s">
        <v>553</v>
      </c>
    </row>
    <row r="15" spans="1:12">
      <c r="A15" s="3" t="s">
        <v>268</v>
      </c>
    </row>
    <row r="16" spans="1:12">
      <c r="A16" s="4" t="s">
        <v>82</v>
      </c>
      <c r="J16" s="5" t="n">
        <v>64</v>
      </c>
      <c r="K16" s="5" t="n">
        <v>-63</v>
      </c>
      <c r="L16" s="5" t="n">
        <v>-85</v>
      </c>
    </row>
    <row r="17" spans="1:12">
      <c r="A17" s="4" t="s">
        <v>554</v>
      </c>
    </row>
    <row r="18" spans="1:12">
      <c r="A18" s="3" t="s">
        <v>268</v>
      </c>
    </row>
    <row r="19" spans="1:12">
      <c r="A19" s="4" t="s">
        <v>82</v>
      </c>
      <c r="J19" s="5" t="n">
        <v>9658</v>
      </c>
      <c r="K19" s="5" t="n">
        <v>10746</v>
      </c>
      <c r="L19" s="5" t="n">
        <v>11160</v>
      </c>
    </row>
    <row r="20" spans="1:12">
      <c r="A20" s="4" t="s">
        <v>555</v>
      </c>
    </row>
    <row r="21" spans="1:12">
      <c r="A21" s="3" t="s">
        <v>268</v>
      </c>
    </row>
    <row r="22" spans="1:12">
      <c r="A22" s="4" t="s">
        <v>82</v>
      </c>
      <c r="J22" s="5" t="n">
        <v>37936</v>
      </c>
      <c r="K22" s="5" t="n">
        <v>42132</v>
      </c>
      <c r="L22" s="5" t="n">
        <v>45975</v>
      </c>
    </row>
    <row r="23" spans="1:12">
      <c r="A23" s="4" t="s">
        <v>550</v>
      </c>
      <c r="J23" s="5" t="n">
        <v>6085</v>
      </c>
      <c r="K23" s="5" t="n">
        <v>3871</v>
      </c>
      <c r="L23" s="5" t="n">
        <v>5818</v>
      </c>
    </row>
    <row r="24" spans="1:12">
      <c r="A24" s="4" t="s">
        <v>556</v>
      </c>
    </row>
    <row r="25" spans="1:12">
      <c r="A25" s="3" t="s">
        <v>268</v>
      </c>
    </row>
    <row r="26" spans="1:12">
      <c r="A26" s="4" t="s">
        <v>82</v>
      </c>
      <c r="J26" s="5" t="n">
        <v>-701</v>
      </c>
      <c r="K26" s="5" t="n">
        <v>-456</v>
      </c>
      <c r="L26" s="5" t="n">
        <v>-921</v>
      </c>
    </row>
    <row r="27" spans="1:12">
      <c r="A27" s="4" t="s">
        <v>557</v>
      </c>
    </row>
    <row r="28" spans="1:12">
      <c r="A28" s="3" t="s">
        <v>268</v>
      </c>
    </row>
    <row r="29" spans="1:12">
      <c r="A29" s="4" t="s">
        <v>82</v>
      </c>
      <c r="J29" s="5" t="n">
        <v>38637</v>
      </c>
      <c r="K29" s="5" t="n">
        <v>42588</v>
      </c>
      <c r="L29" s="5" t="n">
        <v>46896</v>
      </c>
    </row>
    <row r="30" spans="1:12">
      <c r="A30" s="4" t="s">
        <v>558</v>
      </c>
    </row>
    <row r="31" spans="1:12">
      <c r="A31" s="3" t="s">
        <v>268</v>
      </c>
    </row>
    <row r="32" spans="1:12">
      <c r="A32" s="4" t="s">
        <v>82</v>
      </c>
      <c r="J32" s="5" t="n">
        <v>80894</v>
      </c>
      <c r="K32" s="5" t="n">
        <v>88901</v>
      </c>
      <c r="L32" s="5" t="n">
        <v>96190</v>
      </c>
    </row>
    <row r="33" spans="1:12">
      <c r="A33" s="4" t="s">
        <v>550</v>
      </c>
      <c r="J33" s="5" t="n">
        <v>8849</v>
      </c>
      <c r="K33" s="5" t="n">
        <v>5710</v>
      </c>
      <c r="L33" s="5" t="n">
        <v>7787</v>
      </c>
    </row>
    <row r="34" spans="1:12">
      <c r="A34" s="4" t="s">
        <v>559</v>
      </c>
    </row>
    <row r="35" spans="1:12">
      <c r="A35" s="3" t="s">
        <v>268</v>
      </c>
    </row>
    <row r="36" spans="1:12">
      <c r="A36" s="4" t="s">
        <v>82</v>
      </c>
      <c r="J36" s="5" t="n">
        <v>637</v>
      </c>
      <c r="K36" s="5" t="n">
        <v>519</v>
      </c>
      <c r="L36" s="5" t="n">
        <v>1006</v>
      </c>
    </row>
    <row r="37" spans="1:12">
      <c r="A37" s="4" t="s">
        <v>560</v>
      </c>
    </row>
    <row r="38" spans="1:12">
      <c r="A38" s="3" t="s">
        <v>268</v>
      </c>
    </row>
    <row r="39" spans="1:12">
      <c r="A39" s="4" t="s">
        <v>82</v>
      </c>
      <c r="J39" s="6" t="n">
        <v>80257</v>
      </c>
      <c r="K39" s="6" t="n">
        <v>88382</v>
      </c>
      <c r="L39" s="6" t="n">
        <v>951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6158</v>
      </c>
      <c r="C3" s="6" t="n">
        <v>7920</v>
      </c>
    </row>
    <row r="4" spans="1:3">
      <c r="A4" s="4" t="s">
        <v>42</v>
      </c>
      <c r="B4" s="5" t="n">
        <v>53530</v>
      </c>
      <c r="C4" s="5" t="n">
        <v>68579</v>
      </c>
    </row>
    <row r="5" spans="1:3">
      <c r="A5" s="4" t="s">
        <v>551</v>
      </c>
    </row>
    <row r="6" spans="1:3">
      <c r="A6" s="3" t="s">
        <v>562</v>
      </c>
    </row>
    <row r="7" spans="1:3">
      <c r="A7" s="4" t="s">
        <v>563</v>
      </c>
      <c r="B7" s="5" t="n">
        <v>0</v>
      </c>
      <c r="C7" s="5" t="n">
        <v>0</v>
      </c>
    </row>
    <row r="8" spans="1:3">
      <c r="A8" s="4" t="s">
        <v>42</v>
      </c>
      <c r="B8" s="5" t="n">
        <v>-66851</v>
      </c>
      <c r="C8" s="5" t="n">
        <v>-63344</v>
      </c>
    </row>
    <row r="9" spans="1:3">
      <c r="A9" s="4" t="s">
        <v>554</v>
      </c>
    </row>
    <row r="10" spans="1:3">
      <c r="A10" s="3" t="s">
        <v>562</v>
      </c>
    </row>
    <row r="11" spans="1:3">
      <c r="A11" s="4" t="s">
        <v>563</v>
      </c>
      <c r="B11" s="5" t="n">
        <v>209</v>
      </c>
      <c r="C11" s="5" t="n">
        <v>369</v>
      </c>
    </row>
    <row r="12" spans="1:3">
      <c r="A12" s="4" t="s">
        <v>42</v>
      </c>
      <c r="B12" s="5" t="n">
        <v>5295</v>
      </c>
      <c r="C12" s="5" t="n">
        <v>5845</v>
      </c>
    </row>
    <row r="13" spans="1:3">
      <c r="A13" s="4" t="s">
        <v>557</v>
      </c>
    </row>
    <row r="14" spans="1:3">
      <c r="A14" s="3" t="s">
        <v>562</v>
      </c>
    </row>
    <row r="15" spans="1:3">
      <c r="A15" s="4" t="s">
        <v>563</v>
      </c>
      <c r="B15" s="5" t="n">
        <v>763</v>
      </c>
      <c r="C15" s="5" t="n">
        <v>899</v>
      </c>
    </row>
    <row r="16" spans="1:3">
      <c r="A16" s="4" t="s">
        <v>42</v>
      </c>
      <c r="B16" s="5" t="n">
        <v>49125</v>
      </c>
      <c r="C16" s="5" t="n">
        <v>54452</v>
      </c>
    </row>
    <row r="17" spans="1:3">
      <c r="A17" s="4" t="s">
        <v>560</v>
      </c>
    </row>
    <row r="18" spans="1:3">
      <c r="A18" s="3" t="s">
        <v>562</v>
      </c>
    </row>
    <row r="19" spans="1:3">
      <c r="A19" s="4" t="s">
        <v>563</v>
      </c>
      <c r="B19" s="5" t="n">
        <v>5186</v>
      </c>
      <c r="C19" s="5" t="n">
        <v>6652</v>
      </c>
    </row>
    <row r="20" spans="1:3">
      <c r="A20" s="4" t="s">
        <v>42</v>
      </c>
      <c r="B20" s="6" t="n">
        <v>65961</v>
      </c>
      <c r="C20" s="6" t="n">
        <v>71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72</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565</v>
      </c>
    </row>
    <row r="6" spans="1:12">
      <c r="A6" s="3" t="s">
        <v>272</v>
      </c>
    </row>
    <row r="7" spans="1:12">
      <c r="A7" s="4" t="s">
        <v>82</v>
      </c>
      <c r="J7" s="5" t="n">
        <v>94180</v>
      </c>
      <c r="K7" s="5" t="n">
        <v>99012</v>
      </c>
      <c r="L7" s="5" t="n">
        <v>104259</v>
      </c>
    </row>
    <row r="8" spans="1:12">
      <c r="A8" s="4" t="s">
        <v>566</v>
      </c>
    </row>
    <row r="9" spans="1:12">
      <c r="A9" s="3" t="s">
        <v>272</v>
      </c>
    </row>
    <row r="10" spans="1:12">
      <c r="A10" s="4" t="s">
        <v>82</v>
      </c>
      <c r="J10" s="5" t="n">
        <v>14289</v>
      </c>
      <c r="K10" s="5" t="n">
        <v>17857</v>
      </c>
      <c r="L10" s="5" t="n">
        <v>18997</v>
      </c>
    </row>
    <row r="11" spans="1:12">
      <c r="A11" s="4" t="s">
        <v>567</v>
      </c>
    </row>
    <row r="12" spans="1:12">
      <c r="A12" s="3" t="s">
        <v>272</v>
      </c>
    </row>
    <row r="13" spans="1:12">
      <c r="A13" s="4" t="s">
        <v>82</v>
      </c>
      <c r="J13" s="5" t="n">
        <v>20083</v>
      </c>
      <c r="K13" s="5" t="n">
        <v>24847</v>
      </c>
      <c r="L13" s="5" t="n">
        <v>29984</v>
      </c>
    </row>
    <row r="14" spans="1:12">
      <c r="A14" s="4" t="s">
        <v>552</v>
      </c>
    </row>
    <row r="15" spans="1:12">
      <c r="A15" s="3" t="s">
        <v>272</v>
      </c>
    </row>
    <row r="16" spans="1:12">
      <c r="A16" s="4" t="s">
        <v>82</v>
      </c>
      <c r="J16" s="5" t="n">
        <v>9722</v>
      </c>
      <c r="K16" s="5" t="n">
        <v>10683</v>
      </c>
      <c r="L16" s="5" t="n">
        <v>11075</v>
      </c>
    </row>
    <row r="17" spans="1:12">
      <c r="A17" s="4" t="s">
        <v>568</v>
      </c>
    </row>
    <row r="18" spans="1:12">
      <c r="A18" s="3" t="s">
        <v>272</v>
      </c>
    </row>
    <row r="19" spans="1:12">
      <c r="A19" s="4" t="s">
        <v>82</v>
      </c>
      <c r="J19" s="5" t="n">
        <v>8845</v>
      </c>
      <c r="K19" s="5" t="n">
        <v>9355</v>
      </c>
      <c r="L19" s="5" t="n">
        <v>9308</v>
      </c>
    </row>
    <row r="20" spans="1:12">
      <c r="A20" s="4" t="s">
        <v>569</v>
      </c>
    </row>
    <row r="21" spans="1:12">
      <c r="A21" s="3" t="s">
        <v>272</v>
      </c>
    </row>
    <row r="22" spans="1:12">
      <c r="A22" s="4" t="s">
        <v>82</v>
      </c>
      <c r="J22" s="5" t="n">
        <v>24</v>
      </c>
      <c r="K22" s="5" t="n">
        <v>34</v>
      </c>
      <c r="L22" s="5" t="n">
        <v>100</v>
      </c>
    </row>
    <row r="23" spans="1:12">
      <c r="A23" s="4" t="s">
        <v>570</v>
      </c>
    </row>
    <row r="24" spans="1:12">
      <c r="A24" s="3" t="s">
        <v>272</v>
      </c>
    </row>
    <row r="25" spans="1:12">
      <c r="A25" s="4" t="s">
        <v>82</v>
      </c>
      <c r="J25" s="5" t="n">
        <v>853</v>
      </c>
      <c r="K25" s="5" t="n">
        <v>1294</v>
      </c>
      <c r="L25" s="5" t="n">
        <v>1667</v>
      </c>
    </row>
    <row r="26" spans="1:12">
      <c r="A26" s="4" t="s">
        <v>555</v>
      </c>
    </row>
    <row r="27" spans="1:12">
      <c r="A27" s="3" t="s">
        <v>272</v>
      </c>
    </row>
    <row r="28" spans="1:12">
      <c r="A28" s="4" t="s">
        <v>82</v>
      </c>
      <c r="J28" s="5" t="n">
        <v>37936</v>
      </c>
      <c r="K28" s="5" t="n">
        <v>42132</v>
      </c>
      <c r="L28" s="5" t="n">
        <v>45975</v>
      </c>
    </row>
    <row r="29" spans="1:12">
      <c r="A29" s="4" t="s">
        <v>571</v>
      </c>
    </row>
    <row r="30" spans="1:12">
      <c r="A30" s="3" t="s">
        <v>272</v>
      </c>
    </row>
    <row r="31" spans="1:12">
      <c r="A31" s="4" t="s">
        <v>82</v>
      </c>
      <c r="J31" s="5" t="n">
        <v>31086</v>
      </c>
      <c r="K31" s="5" t="n">
        <v>33603</v>
      </c>
      <c r="L31" s="5" t="n">
        <v>35847</v>
      </c>
    </row>
    <row r="32" spans="1:12">
      <c r="A32" s="4" t="s">
        <v>572</v>
      </c>
    </row>
    <row r="33" spans="1:12">
      <c r="A33" s="3" t="s">
        <v>272</v>
      </c>
    </row>
    <row r="34" spans="1:12">
      <c r="A34" s="4" t="s">
        <v>82</v>
      </c>
      <c r="J34" s="5" t="n">
        <v>1030</v>
      </c>
      <c r="K34" s="5" t="n">
        <v>2396</v>
      </c>
      <c r="L34" s="5" t="n">
        <v>3009</v>
      </c>
    </row>
    <row r="35" spans="1:12">
      <c r="A35" s="4" t="s">
        <v>573</v>
      </c>
    </row>
    <row r="36" spans="1:12">
      <c r="A36" s="3" t="s">
        <v>272</v>
      </c>
    </row>
    <row r="37" spans="1:12">
      <c r="A37" s="4" t="s">
        <v>82</v>
      </c>
      <c r="J37" s="5" t="n">
        <v>5820</v>
      </c>
      <c r="K37" s="5" t="n">
        <v>6133</v>
      </c>
      <c r="L37" s="5" t="n">
        <v>7119</v>
      </c>
    </row>
    <row r="38" spans="1:12">
      <c r="A38" s="4" t="s">
        <v>558</v>
      </c>
    </row>
    <row r="39" spans="1:12">
      <c r="A39" s="3" t="s">
        <v>272</v>
      </c>
    </row>
    <row r="40" spans="1:12">
      <c r="A40" s="4" t="s">
        <v>82</v>
      </c>
      <c r="J40" s="5" t="n">
        <v>80894</v>
      </c>
      <c r="K40" s="5" t="n">
        <v>88901</v>
      </c>
      <c r="L40" s="5" t="n">
        <v>96190</v>
      </c>
    </row>
    <row r="41" spans="1:12">
      <c r="A41" s="4" t="s">
        <v>574</v>
      </c>
    </row>
    <row r="42" spans="1:12">
      <c r="A42" s="3" t="s">
        <v>272</v>
      </c>
    </row>
    <row r="43" spans="1:12">
      <c r="A43" s="4" t="s">
        <v>82</v>
      </c>
      <c r="J43" s="5" t="n">
        <v>54249</v>
      </c>
      <c r="K43" s="5" t="n">
        <v>56054</v>
      </c>
      <c r="L43" s="5" t="n">
        <v>59104</v>
      </c>
    </row>
    <row r="44" spans="1:12">
      <c r="A44" s="4" t="s">
        <v>575</v>
      </c>
    </row>
    <row r="45" spans="1:12">
      <c r="A45" s="3" t="s">
        <v>272</v>
      </c>
    </row>
    <row r="46" spans="1:12">
      <c r="A46" s="4" t="s">
        <v>82</v>
      </c>
      <c r="J46" s="5" t="n">
        <v>13235</v>
      </c>
      <c r="K46" s="5" t="n">
        <v>15427</v>
      </c>
      <c r="L46" s="5" t="n">
        <v>15888</v>
      </c>
    </row>
    <row r="47" spans="1:12">
      <c r="A47" s="4" t="s">
        <v>576</v>
      </c>
    </row>
    <row r="48" spans="1:12">
      <c r="A48" s="3" t="s">
        <v>272</v>
      </c>
    </row>
    <row r="49" spans="1:12">
      <c r="A49" s="4" t="s">
        <v>82</v>
      </c>
      <c r="J49" s="6" t="n">
        <v>13410</v>
      </c>
      <c r="K49" s="6" t="n">
        <v>17420</v>
      </c>
      <c r="L49" s="6" t="n">
        <v>2119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578</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579</v>
      </c>
    </row>
    <row r="6" spans="1:12">
      <c r="A6" s="3" t="s">
        <v>578</v>
      </c>
    </row>
    <row r="7" spans="1:12">
      <c r="A7" s="4" t="s">
        <v>82</v>
      </c>
      <c r="J7" s="5" t="n">
        <v>75486</v>
      </c>
      <c r="K7" s="5" t="n">
        <v>83469</v>
      </c>
      <c r="L7" s="5" t="n">
        <v>89311</v>
      </c>
    </row>
    <row r="8" spans="1:12">
      <c r="A8" s="4" t="s">
        <v>580</v>
      </c>
    </row>
    <row r="9" spans="1:12">
      <c r="A9" s="3" t="s">
        <v>578</v>
      </c>
    </row>
    <row r="10" spans="1:12">
      <c r="A10" s="4" t="s">
        <v>82</v>
      </c>
      <c r="J10" s="5" t="n">
        <v>23137</v>
      </c>
      <c r="K10" s="5" t="n">
        <v>27825</v>
      </c>
      <c r="L10" s="5" t="n">
        <v>29301</v>
      </c>
    </row>
    <row r="11" spans="1:12">
      <c r="A11" s="4" t="s">
        <v>581</v>
      </c>
    </row>
    <row r="12" spans="1:12">
      <c r="A12" s="3" t="s">
        <v>578</v>
      </c>
    </row>
    <row r="13" spans="1:12">
      <c r="A13" s="4" t="s">
        <v>82</v>
      </c>
      <c r="J13" s="6" t="n">
        <v>29929</v>
      </c>
      <c r="K13" s="6" t="n">
        <v>30422</v>
      </c>
      <c r="L13" s="6" t="n">
        <v>346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63</v>
      </c>
      <c r="B3" s="6" t="n">
        <v>6158</v>
      </c>
      <c r="C3" s="6" t="n">
        <v>7920</v>
      </c>
    </row>
    <row r="4" spans="1:3">
      <c r="A4" s="4" t="s">
        <v>579</v>
      </c>
    </row>
    <row r="5" spans="1:3">
      <c r="A5" s="3" t="s">
        <v>583</v>
      </c>
    </row>
    <row r="6" spans="1:3">
      <c r="A6" s="4" t="s">
        <v>563</v>
      </c>
      <c r="B6" s="5" t="n">
        <v>4755</v>
      </c>
      <c r="C6" s="5" t="n">
        <v>6167</v>
      </c>
    </row>
    <row r="7" spans="1:3">
      <c r="A7" s="4" t="s">
        <v>581</v>
      </c>
    </row>
    <row r="8" spans="1:3">
      <c r="A8" s="3" t="s">
        <v>583</v>
      </c>
    </row>
    <row r="9" spans="1:3">
      <c r="A9" s="4" t="s">
        <v>563</v>
      </c>
      <c r="B9" s="6" t="n">
        <v>1403</v>
      </c>
      <c r="C9" s="6" t="n">
        <v>17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585</v>
      </c>
      <c r="C1" s="2" t="s">
        <v>350</v>
      </c>
      <c r="D1" s="2" t="s">
        <v>77</v>
      </c>
      <c r="E1" s="2" t="s">
        <v>2</v>
      </c>
      <c r="F1" s="2" t="s">
        <v>30</v>
      </c>
      <c r="G1" s="2" t="s">
        <v>80</v>
      </c>
      <c r="H1" s="2" t="s">
        <v>586</v>
      </c>
    </row>
    <row r="2" spans="1:8">
      <c r="A2" s="3" t="s">
        <v>192</v>
      </c>
    </row>
    <row r="3" spans="1:8">
      <c r="A3" s="4" t="s">
        <v>587</v>
      </c>
      <c r="E3" s="6" t="n">
        <v>5658000</v>
      </c>
      <c r="F3" s="6" t="n">
        <v>3250000</v>
      </c>
      <c r="G3" s="6" t="n">
        <v>0</v>
      </c>
    </row>
    <row r="4" spans="1:8">
      <c r="A4" s="4" t="s">
        <v>588</v>
      </c>
      <c r="E4" s="5" t="n">
        <v>150000</v>
      </c>
      <c r="F4" s="5" t="n">
        <v>400000</v>
      </c>
    </row>
    <row r="5" spans="1:8">
      <c r="A5" s="4" t="s">
        <v>301</v>
      </c>
    </row>
    <row r="6" spans="1:8">
      <c r="A6" s="3" t="s">
        <v>192</v>
      </c>
    </row>
    <row r="7" spans="1:8">
      <c r="A7" s="4" t="s">
        <v>302</v>
      </c>
      <c r="E7" s="4" t="s">
        <v>303</v>
      </c>
    </row>
    <row r="8" spans="1:8">
      <c r="A8" s="4" t="s">
        <v>589</v>
      </c>
    </row>
    <row r="9" spans="1:8">
      <c r="A9" s="3" t="s">
        <v>192</v>
      </c>
    </row>
    <row r="10" spans="1:8">
      <c r="A10" s="4" t="s">
        <v>590</v>
      </c>
      <c r="F10" s="6" t="n">
        <v>6800000</v>
      </c>
      <c r="G10" s="5" t="n">
        <v>4000000</v>
      </c>
    </row>
    <row r="11" spans="1:8">
      <c r="A11" s="4" t="s">
        <v>591</v>
      </c>
    </row>
    <row r="12" spans="1:8">
      <c r="A12" s="3" t="s">
        <v>192</v>
      </c>
    </row>
    <row r="13" spans="1:8">
      <c r="A13" s="4" t="s">
        <v>367</v>
      </c>
      <c r="C13" s="6" t="n">
        <v>2200000</v>
      </c>
      <c r="G13" s="5" t="n">
        <v>1000000</v>
      </c>
      <c r="H13" s="6" t="n">
        <v>1000000</v>
      </c>
    </row>
    <row r="14" spans="1:8">
      <c r="A14" s="4" t="s">
        <v>368</v>
      </c>
      <c r="C14" s="4" t="s">
        <v>592</v>
      </c>
      <c r="H14" s="4" t="s">
        <v>593</v>
      </c>
    </row>
    <row r="15" spans="1:8">
      <c r="A15" s="4" t="s">
        <v>594</v>
      </c>
      <c r="G15" s="6" t="n">
        <v>5000</v>
      </c>
    </row>
    <row r="16" spans="1:8">
      <c r="A16" s="4" t="s">
        <v>587</v>
      </c>
      <c r="D16" s="6" t="n">
        <v>3300000</v>
      </c>
    </row>
    <row r="17" spans="1:8">
      <c r="A17" s="4" t="s">
        <v>595</v>
      </c>
      <c r="D17" s="6" t="n">
        <v>128000</v>
      </c>
    </row>
    <row r="18" spans="1:8">
      <c r="A18" s="4" t="s">
        <v>596</v>
      </c>
    </row>
    <row r="19" spans="1:8">
      <c r="A19" s="3" t="s">
        <v>192</v>
      </c>
    </row>
    <row r="20" spans="1:8">
      <c r="A20" s="4" t="s">
        <v>367</v>
      </c>
      <c r="C20" s="6" t="n">
        <v>5700000</v>
      </c>
    </row>
    <row r="21" spans="1:8">
      <c r="A21" s="4" t="s">
        <v>368</v>
      </c>
      <c r="C21" s="4" t="s">
        <v>369</v>
      </c>
    </row>
    <row r="22" spans="1:8">
      <c r="A22" s="4" t="s">
        <v>594</v>
      </c>
      <c r="F22" s="6" t="n">
        <v>267000</v>
      </c>
    </row>
    <row r="23" spans="1:8">
      <c r="A23" s="4" t="s">
        <v>597</v>
      </c>
    </row>
    <row r="24" spans="1:8">
      <c r="A24" s="3" t="s">
        <v>192</v>
      </c>
    </row>
    <row r="25" spans="1:8">
      <c r="A25" s="4" t="s">
        <v>588</v>
      </c>
      <c r="B25" s="5" t="n">
        <v>400000</v>
      </c>
    </row>
    <row r="26" spans="1:8">
      <c r="A26" s="4" t="s">
        <v>598</v>
      </c>
    </row>
    <row r="27" spans="1:8">
      <c r="A27" s="3" t="s">
        <v>192</v>
      </c>
    </row>
    <row r="28" spans="1:8">
      <c r="A28" s="4" t="s">
        <v>599</v>
      </c>
      <c r="C28" s="6" t="n">
        <v>22600000</v>
      </c>
    </row>
    <row r="29" spans="1:8">
      <c r="A29" s="4" t="s">
        <v>600</v>
      </c>
      <c r="C29" s="5" t="n">
        <v>17000000</v>
      </c>
    </row>
    <row r="30" spans="1:8">
      <c r="A30" s="4" t="s">
        <v>601</v>
      </c>
      <c r="C30" s="6" t="n">
        <v>5700000</v>
      </c>
    </row>
    <row r="31" spans="1:8">
      <c r="A31" s="4" t="s">
        <v>602</v>
      </c>
      <c r="C31" s="4" t="s">
        <v>2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92</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604</v>
      </c>
      <c r="B5" s="5" t="n">
        <v>1939</v>
      </c>
      <c r="C5" s="5" t="n">
        <v>2205</v>
      </c>
      <c r="D5" s="5" t="n">
        <v>3776</v>
      </c>
      <c r="E5" s="5" t="n">
        <v>3148</v>
      </c>
      <c r="F5" s="5" t="n">
        <v>976</v>
      </c>
      <c r="G5" s="5" t="n">
        <v>860</v>
      </c>
      <c r="H5" s="5" t="n">
        <v>2328</v>
      </c>
      <c r="I5" s="5" t="n">
        <v>2982</v>
      </c>
      <c r="J5" s="5" t="n">
        <v>11068</v>
      </c>
      <c r="K5" s="5" t="n">
        <v>7146</v>
      </c>
      <c r="L5" s="5" t="n">
        <v>17810</v>
      </c>
    </row>
    <row r="6" spans="1:12">
      <c r="A6" s="4" t="s">
        <v>605</v>
      </c>
      <c r="B6" s="6" t="n">
        <v>943</v>
      </c>
      <c r="C6" s="6" t="n">
        <v>1619</v>
      </c>
      <c r="D6" s="6" t="n">
        <v>2020</v>
      </c>
      <c r="E6" s="6" t="n">
        <v>2049</v>
      </c>
      <c r="F6" s="6" t="n">
        <v>435</v>
      </c>
      <c r="G6" s="6" t="n">
        <v>8857</v>
      </c>
      <c r="H6" s="6" t="n">
        <v>842</v>
      </c>
      <c r="I6" s="6" t="n">
        <v>730</v>
      </c>
      <c r="J6" s="5" t="n">
        <v>6631</v>
      </c>
      <c r="K6" s="5" t="n">
        <v>10864</v>
      </c>
      <c r="L6" s="5" t="n">
        <v>13062</v>
      </c>
    </row>
    <row r="7" spans="1:12">
      <c r="A7" s="4" t="s">
        <v>606</v>
      </c>
      <c r="J7" s="6" t="n">
        <v>6752</v>
      </c>
      <c r="K7" s="5" t="n">
        <v>9558</v>
      </c>
      <c r="L7" s="5" t="n">
        <v>10834</v>
      </c>
    </row>
    <row r="8" spans="1:12">
      <c r="A8" s="4" t="s">
        <v>607</v>
      </c>
    </row>
    <row r="9" spans="1:12">
      <c r="A9" s="3" t="s">
        <v>192</v>
      </c>
    </row>
    <row r="10" spans="1:12">
      <c r="A10" s="4" t="s">
        <v>82</v>
      </c>
      <c r="K10" s="5" t="n">
        <v>10774</v>
      </c>
      <c r="L10" s="5" t="n">
        <v>11218</v>
      </c>
    </row>
    <row r="11" spans="1:12">
      <c r="A11" s="4" t="s">
        <v>604</v>
      </c>
      <c r="K11" s="5" t="n">
        <v>-2436</v>
      </c>
      <c r="L11" s="5" t="n">
        <v>-3382</v>
      </c>
    </row>
    <row r="12" spans="1:12">
      <c r="A12" s="4" t="s">
        <v>605</v>
      </c>
      <c r="K12" s="5" t="n">
        <v>-3096</v>
      </c>
      <c r="L12" s="5" t="n">
        <v>-3288</v>
      </c>
    </row>
    <row r="13" spans="1:12">
      <c r="A13" s="4" t="s">
        <v>606</v>
      </c>
      <c r="K13" s="6" t="n">
        <v>305</v>
      </c>
      <c r="L13" s="6" t="n">
        <v>239</v>
      </c>
    </row>
    <row r="14" spans="1:12">
      <c r="A14" s="4" t="s">
        <v>608</v>
      </c>
      <c r="K14" s="7" t="n">
        <v>-0.21</v>
      </c>
      <c r="L14" s="7" t="n">
        <v>-0.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96</v>
      </c>
    </row>
    <row r="4" spans="1:12">
      <c r="A4" s="4" t="s">
        <v>82</v>
      </c>
      <c r="B4" s="6" t="n">
        <v>29262</v>
      </c>
      <c r="C4" s="6" t="n">
        <v>30440</v>
      </c>
      <c r="D4" s="6" t="n">
        <v>34046</v>
      </c>
      <c r="E4" s="6" t="n">
        <v>34804</v>
      </c>
      <c r="F4" s="6" t="n">
        <v>32051</v>
      </c>
      <c r="G4" s="6" t="n">
        <v>33728</v>
      </c>
      <c r="H4" s="6" t="n">
        <v>36792</v>
      </c>
      <c r="I4" s="6" t="n">
        <v>39145</v>
      </c>
      <c r="J4" s="6" t="n">
        <v>128552</v>
      </c>
      <c r="K4" s="6" t="n">
        <v>141716</v>
      </c>
      <c r="L4" s="6" t="n">
        <v>153240</v>
      </c>
    </row>
    <row r="5" spans="1:12">
      <c r="A5" s="4" t="s">
        <v>83</v>
      </c>
      <c r="B5" s="5" t="n">
        <v>3331</v>
      </c>
      <c r="C5" s="5" t="n">
        <v>3361</v>
      </c>
      <c r="D5" s="5" t="n">
        <v>3612</v>
      </c>
      <c r="E5" s="5" t="n">
        <v>4009</v>
      </c>
      <c r="F5" s="5" t="n">
        <v>4328</v>
      </c>
      <c r="G5" s="5" t="n">
        <v>4742</v>
      </c>
      <c r="H5" s="5" t="n">
        <v>5208</v>
      </c>
      <c r="I5" s="5" t="n">
        <v>4546</v>
      </c>
      <c r="J5" s="5" t="n">
        <v>14313</v>
      </c>
      <c r="K5" s="5" t="n">
        <v>18824</v>
      </c>
      <c r="L5" s="5" t="n">
        <v>19174</v>
      </c>
    </row>
    <row r="6" spans="1:12">
      <c r="A6" s="4" t="s">
        <v>84</v>
      </c>
      <c r="B6" s="5" t="n">
        <v>25931</v>
      </c>
      <c r="C6" s="5" t="n">
        <v>27079</v>
      </c>
      <c r="D6" s="5" t="n">
        <v>30434</v>
      </c>
      <c r="E6" s="5" t="n">
        <v>30795</v>
      </c>
      <c r="F6" s="5" t="n">
        <v>27723</v>
      </c>
      <c r="G6" s="5" t="n">
        <v>28986</v>
      </c>
      <c r="H6" s="5" t="n">
        <v>31584</v>
      </c>
      <c r="I6" s="5" t="n">
        <v>34599</v>
      </c>
      <c r="J6" s="5" t="n">
        <v>114239</v>
      </c>
      <c r="K6" s="5" t="n">
        <v>122892</v>
      </c>
      <c r="L6" s="5" t="n">
        <v>134066</v>
      </c>
    </row>
    <row r="7" spans="1:12">
      <c r="A7" s="3" t="s">
        <v>85</v>
      </c>
    </row>
    <row r="8" spans="1:12">
      <c r="A8" s="4" t="s">
        <v>86</v>
      </c>
      <c r="B8" s="5" t="n">
        <v>15751</v>
      </c>
      <c r="C8" s="5" t="n">
        <v>17184</v>
      </c>
      <c r="D8" s="5" t="n">
        <v>19135</v>
      </c>
      <c r="E8" s="5" t="n">
        <v>18959</v>
      </c>
      <c r="F8" s="5" t="n">
        <v>17161</v>
      </c>
      <c r="G8" s="5" t="n">
        <v>19089</v>
      </c>
      <c r="H8" s="5" t="n">
        <v>20715</v>
      </c>
      <c r="I8" s="5" t="n">
        <v>22077</v>
      </c>
      <c r="J8" s="5" t="n">
        <v>71029</v>
      </c>
      <c r="K8" s="5" t="n">
        <v>79042</v>
      </c>
      <c r="L8" s="5" t="n">
        <v>83511</v>
      </c>
    </row>
    <row r="9" spans="1:12">
      <c r="A9" s="4" t="s">
        <v>88</v>
      </c>
      <c r="B9" s="5" t="n">
        <v>6077</v>
      </c>
      <c r="C9" s="5" t="n">
        <v>5373</v>
      </c>
      <c r="D9" s="5" t="n">
        <v>5434</v>
      </c>
      <c r="E9" s="5" t="n">
        <v>5813</v>
      </c>
      <c r="F9" s="5" t="n">
        <v>6270</v>
      </c>
      <c r="G9" s="5" t="n">
        <v>6120</v>
      </c>
      <c r="H9" s="5" t="n">
        <v>5335</v>
      </c>
      <c r="I9" s="5" t="n">
        <v>6451</v>
      </c>
      <c r="J9" s="5" t="n">
        <v>22697</v>
      </c>
      <c r="K9" s="5" t="n">
        <v>24176</v>
      </c>
      <c r="L9" s="5" t="n">
        <v>29002</v>
      </c>
    </row>
    <row r="10" spans="1:12">
      <c r="A10" s="4" t="s">
        <v>87</v>
      </c>
      <c r="B10" s="5" t="n">
        <v>2164</v>
      </c>
      <c r="C10" s="5" t="n">
        <v>2317</v>
      </c>
      <c r="D10" s="5" t="n">
        <v>2089</v>
      </c>
      <c r="E10" s="5" t="n">
        <v>2875</v>
      </c>
      <c r="F10" s="5" t="n">
        <v>3316</v>
      </c>
      <c r="G10" s="5" t="n">
        <v>2917</v>
      </c>
      <c r="H10" s="5" t="n">
        <v>3206</v>
      </c>
      <c r="I10" s="5" t="n">
        <v>3089</v>
      </c>
      <c r="J10" s="5" t="n">
        <v>9445</v>
      </c>
      <c r="K10" s="5" t="n">
        <v>12528</v>
      </c>
      <c r="L10" s="5" t="n">
        <v>11326</v>
      </c>
    </row>
    <row r="11" spans="1:12">
      <c r="A11" s="4" t="s">
        <v>90</v>
      </c>
      <c r="B11" s="5" t="n">
        <v>23992</v>
      </c>
      <c r="C11" s="5" t="n">
        <v>24874</v>
      </c>
      <c r="D11" s="5" t="n">
        <v>26658</v>
      </c>
      <c r="E11" s="5" t="n">
        <v>27647</v>
      </c>
      <c r="F11" s="5" t="n">
        <v>26747</v>
      </c>
      <c r="G11" s="5" t="n">
        <v>28126</v>
      </c>
      <c r="H11" s="5" t="n">
        <v>29256</v>
      </c>
      <c r="I11" s="5" t="n">
        <v>31617</v>
      </c>
      <c r="J11" s="5" t="n">
        <v>103171</v>
      </c>
      <c r="K11" s="5" t="n">
        <v>115746</v>
      </c>
      <c r="L11" s="5" t="n">
        <v>116256</v>
      </c>
    </row>
    <row r="12" spans="1:12">
      <c r="A12" s="4" t="s">
        <v>91</v>
      </c>
      <c r="B12" s="5" t="n">
        <v>1939</v>
      </c>
      <c r="C12" s="5" t="n">
        <v>2205</v>
      </c>
      <c r="D12" s="5" t="n">
        <v>3776</v>
      </c>
      <c r="E12" s="5" t="n">
        <v>3148</v>
      </c>
      <c r="F12" s="5" t="n">
        <v>976</v>
      </c>
      <c r="G12" s="5" t="n">
        <v>860</v>
      </c>
      <c r="H12" s="5" t="n">
        <v>2328</v>
      </c>
      <c r="I12" s="5" t="n">
        <v>2982</v>
      </c>
      <c r="J12" s="5" t="n">
        <v>11068</v>
      </c>
      <c r="K12" s="5" t="n">
        <v>7146</v>
      </c>
      <c r="L12" s="5" t="n">
        <v>17810</v>
      </c>
    </row>
    <row r="13" spans="1:12">
      <c r="A13" s="4" t="s">
        <v>92</v>
      </c>
      <c r="B13" s="5" t="n">
        <v>-480</v>
      </c>
      <c r="C13" s="5" t="n">
        <v>251</v>
      </c>
      <c r="D13" s="5" t="n">
        <v>-91</v>
      </c>
      <c r="E13" s="5" t="n">
        <v>133</v>
      </c>
      <c r="F13" s="5" t="n">
        <v>-376</v>
      </c>
      <c r="G13" s="5" t="n">
        <v>-202</v>
      </c>
      <c r="H13" s="5" t="n">
        <v>-218</v>
      </c>
      <c r="I13" s="5" t="n">
        <v>-446</v>
      </c>
      <c r="J13" s="5" t="n">
        <v>-187</v>
      </c>
      <c r="K13" s="5" t="n">
        <v>-1242</v>
      </c>
      <c r="L13" s="5" t="n">
        <v>91</v>
      </c>
    </row>
    <row r="14" spans="1:12">
      <c r="A14" s="4" t="s">
        <v>93</v>
      </c>
      <c r="B14" s="5" t="n">
        <v>1459</v>
      </c>
      <c r="C14" s="5" t="n">
        <v>2456</v>
      </c>
      <c r="D14" s="5" t="n">
        <v>3685</v>
      </c>
      <c r="E14" s="5" t="n">
        <v>3281</v>
      </c>
      <c r="F14" s="5" t="n">
        <v>600</v>
      </c>
      <c r="G14" s="5" t="n">
        <v>658</v>
      </c>
      <c r="H14" s="5" t="n">
        <v>2110</v>
      </c>
      <c r="I14" s="5" t="n">
        <v>2536</v>
      </c>
      <c r="J14" s="5" t="n">
        <v>10881</v>
      </c>
      <c r="K14" s="5" t="n">
        <v>5904</v>
      </c>
      <c r="L14" s="5" t="n">
        <v>17901</v>
      </c>
    </row>
    <row r="15" spans="1:12">
      <c r="A15" s="4" t="s">
        <v>94</v>
      </c>
      <c r="B15" s="5" t="n">
        <v>516</v>
      </c>
      <c r="C15" s="5" t="n">
        <v>837</v>
      </c>
      <c r="D15" s="5" t="n">
        <v>1665</v>
      </c>
      <c r="E15" s="5" t="n">
        <v>1232</v>
      </c>
      <c r="F15" s="5" t="n">
        <v>165</v>
      </c>
      <c r="G15" s="5" t="n">
        <v>-8199</v>
      </c>
      <c r="H15" s="5" t="n">
        <v>1268</v>
      </c>
      <c r="I15" s="5" t="n">
        <v>1806</v>
      </c>
      <c r="J15" s="5" t="n">
        <v>4250</v>
      </c>
      <c r="K15" s="5" t="n">
        <v>-4960</v>
      </c>
      <c r="L15" s="5" t="n">
        <v>4839</v>
      </c>
    </row>
    <row r="16" spans="1:12">
      <c r="A16" s="4" t="s">
        <v>95</v>
      </c>
      <c r="B16" s="6" t="n">
        <v>943</v>
      </c>
      <c r="C16" s="6" t="n">
        <v>1619</v>
      </c>
      <c r="D16" s="6" t="n">
        <v>2020</v>
      </c>
      <c r="E16" s="6" t="n">
        <v>2049</v>
      </c>
      <c r="F16" s="6" t="n">
        <v>435</v>
      </c>
      <c r="G16" s="6" t="n">
        <v>8857</v>
      </c>
      <c r="H16" s="6" t="n">
        <v>842</v>
      </c>
      <c r="I16" s="6" t="n">
        <v>730</v>
      </c>
      <c r="J16" s="6" t="n">
        <v>6631</v>
      </c>
      <c r="K16" s="6" t="n">
        <v>10864</v>
      </c>
      <c r="L16" s="6" t="n">
        <v>13062</v>
      </c>
    </row>
    <row r="17" spans="1:12">
      <c r="A17" s="4" t="s">
        <v>96</v>
      </c>
      <c r="B17" s="7" t="n">
        <v>0.07000000000000001</v>
      </c>
      <c r="C17" s="7" t="n">
        <v>0.12</v>
      </c>
      <c r="D17" s="7" t="n">
        <v>0.14</v>
      </c>
      <c r="E17" s="7" t="n">
        <v>0.14</v>
      </c>
      <c r="F17" s="7" t="n">
        <v>0.03</v>
      </c>
      <c r="G17" s="7" t="n">
        <v>0.6</v>
      </c>
      <c r="H17" s="7" t="n">
        <v>0.06</v>
      </c>
      <c r="I17" s="7" t="n">
        <v>0.05</v>
      </c>
      <c r="J17" s="7" t="n">
        <v>0.47</v>
      </c>
      <c r="K17" s="7" t="n">
        <v>0.74</v>
      </c>
      <c r="L17" s="7" t="n">
        <v>0.88</v>
      </c>
    </row>
    <row r="18" spans="1:12">
      <c r="A18" s="4" t="s">
        <v>97</v>
      </c>
      <c r="B18" s="7" t="n">
        <v>0.07000000000000001</v>
      </c>
      <c r="C18" s="7" t="n">
        <v>0.12</v>
      </c>
      <c r="D18" s="7" t="n">
        <v>0.14</v>
      </c>
      <c r="E18" s="7" t="n">
        <v>0.14</v>
      </c>
      <c r="F18" s="7" t="n">
        <v>0.03</v>
      </c>
      <c r="G18" s="7" t="n">
        <v>0.6</v>
      </c>
      <c r="H18" s="7" t="n">
        <v>0.06</v>
      </c>
      <c r="I18" s="7" t="n">
        <v>0.05</v>
      </c>
      <c r="J18" s="7" t="n">
        <v>0.47</v>
      </c>
      <c r="K18" s="7" t="n">
        <v>0.74</v>
      </c>
      <c r="L18" s="7" t="n">
        <v>0.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05</v>
      </c>
      <c r="B1" s="2" t="s">
        <v>106</v>
      </c>
      <c r="C1" s="2" t="s">
        <v>107</v>
      </c>
      <c r="D1" s="2" t="s">
        <v>108</v>
      </c>
      <c r="E1" s="2" t="s">
        <v>109</v>
      </c>
      <c r="F1" s="2" t="s">
        <v>110</v>
      </c>
      <c r="G1" s="2" t="s">
        <v>111</v>
      </c>
    </row>
    <row r="2" spans="1:7">
      <c r="A2" s="4" t="s">
        <v>112</v>
      </c>
      <c r="C2" s="5" t="n">
        <v>14991</v>
      </c>
    </row>
    <row r="3" spans="1:7">
      <c r="A3" s="4" t="s">
        <v>113</v>
      </c>
      <c r="B3" s="6" t="n">
        <v>30096</v>
      </c>
      <c r="C3" s="6" t="n">
        <v>163</v>
      </c>
      <c r="D3" s="6" t="n">
        <v>-15662</v>
      </c>
      <c r="E3" s="6" t="n">
        <v>29490</v>
      </c>
      <c r="F3" s="6" t="n">
        <v>16479</v>
      </c>
      <c r="G3" s="6" t="n">
        <v>-374</v>
      </c>
    </row>
    <row r="4" spans="1:7">
      <c r="A4" s="3" t="s">
        <v>114</v>
      </c>
    </row>
    <row r="5" spans="1:7">
      <c r="A5" s="4" t="s">
        <v>115</v>
      </c>
      <c r="B5" s="5" t="n">
        <v>982</v>
      </c>
      <c r="E5" s="5" t="n">
        <v>982</v>
      </c>
    </row>
    <row r="6" spans="1:7">
      <c r="A6" s="4" t="s">
        <v>116</v>
      </c>
      <c r="B6" s="5" t="n">
        <v>-186</v>
      </c>
      <c r="E6" s="5" t="n">
        <v>-186</v>
      </c>
    </row>
    <row r="7" spans="1:7">
      <c r="A7" s="4" t="s">
        <v>117</v>
      </c>
      <c r="C7" s="5" t="n">
        <v>-261</v>
      </c>
    </row>
    <row r="8" spans="1:7">
      <c r="A8" s="4" t="s">
        <v>118</v>
      </c>
      <c r="B8" s="5" t="n">
        <v>-5555</v>
      </c>
      <c r="D8" s="5" t="n">
        <v>-5855</v>
      </c>
      <c r="E8" s="5" t="n">
        <v>300</v>
      </c>
    </row>
    <row r="9" spans="1:7">
      <c r="A9" s="4" t="s">
        <v>119</v>
      </c>
      <c r="B9" s="5" t="n">
        <v>-344</v>
      </c>
      <c r="F9" s="5" t="n">
        <v>-344</v>
      </c>
    </row>
    <row r="10" spans="1:7">
      <c r="A10" s="4" t="s">
        <v>103</v>
      </c>
      <c r="B10" s="5" t="n">
        <v>-2228</v>
      </c>
      <c r="G10" s="5" t="n">
        <v>-2228</v>
      </c>
    </row>
    <row r="11" spans="1:7">
      <c r="A11" s="4" t="s">
        <v>95</v>
      </c>
      <c r="B11" s="5" t="n">
        <v>13062</v>
      </c>
      <c r="F11" s="5" t="n">
        <v>13062</v>
      </c>
    </row>
    <row r="12" spans="1:7">
      <c r="A12" s="4" t="s">
        <v>120</v>
      </c>
      <c r="B12" s="5" t="n">
        <v>35827</v>
      </c>
      <c r="C12" s="6" t="n">
        <v>163</v>
      </c>
      <c r="D12" s="5" t="n">
        <v>-21517</v>
      </c>
      <c r="E12" s="5" t="n">
        <v>30586</v>
      </c>
      <c r="F12" s="5" t="n">
        <v>29197</v>
      </c>
      <c r="G12" s="5" t="n">
        <v>-2602</v>
      </c>
    </row>
    <row r="13" spans="1:7">
      <c r="A13" s="4" t="s">
        <v>121</v>
      </c>
      <c r="C13" s="5" t="n">
        <v>14730</v>
      </c>
    </row>
    <row r="14" spans="1:7">
      <c r="A14" s="3" t="s">
        <v>114</v>
      </c>
    </row>
    <row r="15" spans="1:7">
      <c r="A15" s="4" t="s">
        <v>115</v>
      </c>
      <c r="B15" s="5" t="n">
        <v>401</v>
      </c>
      <c r="E15" s="5" t="n">
        <v>401</v>
      </c>
    </row>
    <row r="16" spans="1:7">
      <c r="A16" s="4" t="s">
        <v>117</v>
      </c>
      <c r="C16" s="5" t="n">
        <v>-212</v>
      </c>
    </row>
    <row r="17" spans="1:7">
      <c r="A17" s="4" t="s">
        <v>118</v>
      </c>
      <c r="B17" s="5" t="n">
        <v>-1724</v>
      </c>
      <c r="D17" s="5" t="n">
        <v>-1724</v>
      </c>
      <c r="E17" s="5" t="n">
        <v>0</v>
      </c>
    </row>
    <row r="18" spans="1:7">
      <c r="A18" s="4" t="s">
        <v>119</v>
      </c>
      <c r="B18" s="5" t="n">
        <v>-102</v>
      </c>
      <c r="F18" s="5" t="n">
        <v>-102</v>
      </c>
    </row>
    <row r="19" spans="1:7">
      <c r="A19" s="4" t="s">
        <v>103</v>
      </c>
      <c r="B19" s="5" t="n">
        <v>-1306</v>
      </c>
      <c r="G19" s="5" t="n">
        <v>-1306</v>
      </c>
    </row>
    <row r="20" spans="1:7">
      <c r="A20" s="4" t="s">
        <v>122</v>
      </c>
      <c r="B20" s="5" t="n">
        <v>0</v>
      </c>
      <c r="C20" s="6" t="n">
        <v>-13</v>
      </c>
      <c r="D20" s="5" t="n">
        <v>23241</v>
      </c>
      <c r="E20" s="5" t="n">
        <v>-23228</v>
      </c>
    </row>
    <row r="21" spans="1:7">
      <c r="A21" s="4" t="s">
        <v>123</v>
      </c>
      <c r="B21" s="5" t="n">
        <v>-22573</v>
      </c>
      <c r="F21" s="5" t="n">
        <v>-22573</v>
      </c>
    </row>
    <row r="22" spans="1:7">
      <c r="A22" s="4" t="s">
        <v>95</v>
      </c>
      <c r="B22" s="5" t="n">
        <v>10864</v>
      </c>
      <c r="F22" s="5" t="n">
        <v>10864</v>
      </c>
    </row>
    <row r="23" spans="1:7">
      <c r="A23" s="4" t="s">
        <v>124</v>
      </c>
      <c r="B23" s="6" t="n">
        <v>21387</v>
      </c>
      <c r="C23" s="6" t="n">
        <v>150</v>
      </c>
      <c r="D23" s="5" t="n">
        <v>0</v>
      </c>
      <c r="E23" s="5" t="n">
        <v>7759</v>
      </c>
      <c r="F23" s="5" t="n">
        <v>17386</v>
      </c>
      <c r="G23" s="5" t="n">
        <v>-3908</v>
      </c>
    </row>
    <row r="24" spans="1:7">
      <c r="A24" s="4" t="s">
        <v>125</v>
      </c>
      <c r="B24" s="5" t="n">
        <v>14518</v>
      </c>
      <c r="C24" s="5" t="n">
        <v>14518</v>
      </c>
    </row>
    <row r="25" spans="1:7">
      <c r="A25" s="3" t="s">
        <v>114</v>
      </c>
    </row>
    <row r="26" spans="1:7">
      <c r="A26" s="4" t="s">
        <v>115</v>
      </c>
      <c r="B26" s="6" t="n">
        <v>933</v>
      </c>
      <c r="E26" s="5" t="n">
        <v>933</v>
      </c>
    </row>
    <row r="27" spans="1:7">
      <c r="A27" s="4" t="s">
        <v>117</v>
      </c>
      <c r="C27" s="5" t="n">
        <v>-1056</v>
      </c>
    </row>
    <row r="28" spans="1:7">
      <c r="A28" s="4" t="s">
        <v>118</v>
      </c>
      <c r="B28" s="5" t="n">
        <v>-9505</v>
      </c>
      <c r="C28" s="6" t="n">
        <v>-15</v>
      </c>
      <c r="D28" s="5" t="n">
        <v>0</v>
      </c>
      <c r="E28" s="5" t="n">
        <v>-7189</v>
      </c>
      <c r="F28" s="5" t="n">
        <v>-2301</v>
      </c>
    </row>
    <row r="29" spans="1:7">
      <c r="A29" s="4" t="s">
        <v>103</v>
      </c>
      <c r="B29" s="5" t="n">
        <v>121</v>
      </c>
      <c r="G29" s="5" t="n">
        <v>121</v>
      </c>
    </row>
    <row r="30" spans="1:7">
      <c r="A30" s="4" t="s">
        <v>116</v>
      </c>
      <c r="B30" s="5" t="n">
        <v>-1503</v>
      </c>
      <c r="E30" s="5" t="n">
        <v>-1503</v>
      </c>
    </row>
    <row r="31" spans="1:7">
      <c r="A31" s="4" t="s">
        <v>95</v>
      </c>
      <c r="B31" s="5" t="n">
        <v>6631</v>
      </c>
      <c r="F31" s="5" t="n">
        <v>6631</v>
      </c>
    </row>
    <row r="32" spans="1:7">
      <c r="A32" s="4" t="s">
        <v>126</v>
      </c>
      <c r="B32" s="6" t="n">
        <v>18064</v>
      </c>
      <c r="C32" s="6" t="n">
        <v>135</v>
      </c>
      <c r="D32" s="6" t="n">
        <v>0</v>
      </c>
      <c r="E32" s="6" t="n">
        <v>0</v>
      </c>
      <c r="F32" s="6" t="n">
        <v>21716</v>
      </c>
      <c r="G32" s="6" t="n">
        <v>-3787</v>
      </c>
    </row>
    <row r="33" spans="1:7">
      <c r="A33" s="4" t="s">
        <v>127</v>
      </c>
      <c r="B33" s="5" t="n">
        <v>13462</v>
      </c>
      <c r="C33" s="5" t="n">
        <v>13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0</v>
      </c>
    </row>
    <row r="3" spans="1:4">
      <c r="A3" s="3" t="s">
        <v>129</v>
      </c>
    </row>
    <row r="4" spans="1:4">
      <c r="A4" s="4" t="s">
        <v>95</v>
      </c>
      <c r="B4" s="6" t="n">
        <v>6631000</v>
      </c>
      <c r="C4" s="6" t="n">
        <v>10864000</v>
      </c>
      <c r="D4" s="6" t="n">
        <v>13062000</v>
      </c>
    </row>
    <row r="5" spans="1:4">
      <c r="A5" s="3" t="s">
        <v>130</v>
      </c>
    </row>
    <row r="6" spans="1:4">
      <c r="A6" s="4" t="s">
        <v>131</v>
      </c>
      <c r="B6" s="5" t="n">
        <v>2530000</v>
      </c>
      <c r="C6" s="5" t="n">
        <v>2788000</v>
      </c>
      <c r="D6" s="5" t="n">
        <v>2986000</v>
      </c>
    </row>
    <row r="7" spans="1:4">
      <c r="A7" s="4" t="s">
        <v>132</v>
      </c>
      <c r="B7" s="5" t="n">
        <v>100000</v>
      </c>
      <c r="C7" s="5" t="n">
        <v>-20000</v>
      </c>
      <c r="D7" s="5" t="n">
        <v>35000</v>
      </c>
    </row>
    <row r="8" spans="1:4">
      <c r="A8" s="4" t="s">
        <v>133</v>
      </c>
      <c r="B8" s="5" t="n">
        <v>933000</v>
      </c>
      <c r="C8" s="5" t="n">
        <v>401000</v>
      </c>
      <c r="D8" s="5" t="n">
        <v>982000</v>
      </c>
    </row>
    <row r="9" spans="1:4">
      <c r="A9" s="4" t="s">
        <v>134</v>
      </c>
      <c r="B9" s="5" t="n">
        <v>-199000</v>
      </c>
      <c r="C9" s="5" t="n">
        <v>-269000</v>
      </c>
      <c r="D9" s="5" t="n">
        <v>303000</v>
      </c>
    </row>
    <row r="10" spans="1:4">
      <c r="A10" s="4" t="s">
        <v>135</v>
      </c>
      <c r="B10" s="5" t="n">
        <v>0</v>
      </c>
      <c r="C10" s="5" t="n">
        <v>0</v>
      </c>
      <c r="D10" s="5" t="n">
        <v>249000</v>
      </c>
    </row>
    <row r="11" spans="1:4">
      <c r="A11" s="4" t="s">
        <v>136</v>
      </c>
      <c r="B11" s="5" t="n">
        <v>-315000</v>
      </c>
      <c r="C11" s="5" t="n">
        <v>480000</v>
      </c>
      <c r="D11" s="5" t="n">
        <v>-16000</v>
      </c>
    </row>
    <row r="12" spans="1:4">
      <c r="A12" s="3" t="s">
        <v>137</v>
      </c>
    </row>
    <row r="13" spans="1:4">
      <c r="A13" s="4" t="s">
        <v>138</v>
      </c>
      <c r="B13" s="5" t="n">
        <v>1313000</v>
      </c>
      <c r="C13" s="5" t="n">
        <v>-789000</v>
      </c>
      <c r="D13" s="5" t="n">
        <v>-830000</v>
      </c>
    </row>
    <row r="14" spans="1:4">
      <c r="A14" s="4" t="s">
        <v>34</v>
      </c>
      <c r="B14" s="5" t="n">
        <v>816000</v>
      </c>
      <c r="C14" s="5" t="n">
        <v>2371000</v>
      </c>
      <c r="D14" s="5" t="n">
        <v>-1114000</v>
      </c>
    </row>
    <row r="15" spans="1:4">
      <c r="A15" s="4" t="s">
        <v>37</v>
      </c>
      <c r="B15" s="5" t="n">
        <v>957000</v>
      </c>
      <c r="C15" s="5" t="n">
        <v>675000</v>
      </c>
      <c r="D15" s="5" t="n">
        <v>822000</v>
      </c>
    </row>
    <row r="16" spans="1:4">
      <c r="A16" s="4" t="s">
        <v>44</v>
      </c>
      <c r="B16" s="5" t="n">
        <v>-2463000</v>
      </c>
      <c r="C16" s="5" t="n">
        <v>-1139000</v>
      </c>
      <c r="D16" s="5" t="n">
        <v>-7893000</v>
      </c>
    </row>
    <row r="17" spans="1:4">
      <c r="A17" s="4" t="s">
        <v>139</v>
      </c>
      <c r="B17" s="5" t="n">
        <v>0</v>
      </c>
      <c r="C17" s="5" t="n">
        <v>-1393000</v>
      </c>
      <c r="D17" s="5" t="n">
        <v>-11333000</v>
      </c>
    </row>
    <row r="18" spans="1:4">
      <c r="A18" s="4" t="s">
        <v>45</v>
      </c>
      <c r="B18" s="5" t="n">
        <v>-1747000</v>
      </c>
      <c r="C18" s="5" t="n">
        <v>-1681000</v>
      </c>
      <c r="D18" s="5" t="n">
        <v>52000</v>
      </c>
    </row>
    <row r="19" spans="1:4">
      <c r="A19" s="4" t="s">
        <v>47</v>
      </c>
      <c r="B19" s="5" t="n">
        <v>287000</v>
      </c>
      <c r="C19" s="5" t="n">
        <v>-161000</v>
      </c>
      <c r="D19" s="5" t="n">
        <v>608000</v>
      </c>
    </row>
    <row r="20" spans="1:4">
      <c r="A20" s="4" t="s">
        <v>140</v>
      </c>
      <c r="B20" s="5" t="n">
        <v>-121000</v>
      </c>
      <c r="C20" s="5" t="n">
        <v>-7935000</v>
      </c>
      <c r="D20" s="5" t="n">
        <v>500000</v>
      </c>
    </row>
    <row r="21" spans="1:4">
      <c r="A21" s="4" t="s">
        <v>141</v>
      </c>
      <c r="B21" s="5" t="n">
        <v>8722000</v>
      </c>
      <c r="C21" s="5" t="n">
        <v>4192000</v>
      </c>
      <c r="D21" s="5" t="n">
        <v>-1587000</v>
      </c>
    </row>
    <row r="22" spans="1:4">
      <c r="A22" s="3" t="s">
        <v>142</v>
      </c>
    </row>
    <row r="23" spans="1:4">
      <c r="A23" s="4" t="s">
        <v>143</v>
      </c>
      <c r="B23" s="5" t="n">
        <v>-909000</v>
      </c>
      <c r="C23" s="5" t="n">
        <v>-1282000</v>
      </c>
      <c r="D23" s="5" t="n">
        <v>-3813000</v>
      </c>
    </row>
    <row r="24" spans="1:4">
      <c r="A24" s="4" t="s">
        <v>144</v>
      </c>
      <c r="B24" s="5" t="n">
        <v>0</v>
      </c>
      <c r="C24" s="5" t="n">
        <v>64000</v>
      </c>
      <c r="D24" s="5" t="n">
        <v>226000</v>
      </c>
    </row>
    <row r="25" spans="1:4">
      <c r="A25" s="4" t="s">
        <v>145</v>
      </c>
      <c r="B25" s="5" t="n">
        <v>-909000</v>
      </c>
      <c r="C25" s="5" t="n">
        <v>-1218000</v>
      </c>
      <c r="D25" s="5" t="n">
        <v>-3587000</v>
      </c>
    </row>
    <row r="26" spans="1:4">
      <c r="A26" s="3" t="s">
        <v>146</v>
      </c>
    </row>
    <row r="27" spans="1:4">
      <c r="A27" s="4" t="s">
        <v>147</v>
      </c>
      <c r="B27" s="5" t="n">
        <v>58000</v>
      </c>
      <c r="C27" s="5" t="n">
        <v>-16974000</v>
      </c>
      <c r="D27" s="5" t="n">
        <v>0</v>
      </c>
    </row>
    <row r="28" spans="1:4">
      <c r="A28" s="4" t="s">
        <v>148</v>
      </c>
      <c r="B28" s="5" t="n">
        <v>-5658000</v>
      </c>
      <c r="C28" s="5" t="n">
        <v>-3250000</v>
      </c>
      <c r="D28" s="5" t="n">
        <v>0</v>
      </c>
    </row>
    <row r="29" spans="1:4">
      <c r="A29" s="4" t="s">
        <v>149</v>
      </c>
      <c r="B29" s="5" t="n">
        <v>0</v>
      </c>
      <c r="C29" s="5" t="n">
        <v>2224000</v>
      </c>
      <c r="D29" s="5" t="n">
        <v>1000000</v>
      </c>
    </row>
    <row r="30" spans="1:4">
      <c r="A30" s="4" t="s">
        <v>150</v>
      </c>
      <c r="B30" s="5" t="n">
        <v>0</v>
      </c>
      <c r="C30" s="5" t="n">
        <v>44000</v>
      </c>
      <c r="D30" s="5" t="n">
        <v>341000</v>
      </c>
    </row>
    <row r="31" spans="1:4">
      <c r="A31" s="4" t="s">
        <v>151</v>
      </c>
      <c r="B31" s="5" t="n">
        <v>0</v>
      </c>
      <c r="C31" s="5" t="n">
        <v>-385000</v>
      </c>
      <c r="D31" s="5" t="n">
        <v>0</v>
      </c>
    </row>
    <row r="32" spans="1:4">
      <c r="A32" s="4" t="s">
        <v>152</v>
      </c>
      <c r="B32" s="5" t="n">
        <v>-9662000</v>
      </c>
      <c r="C32" s="5" t="n">
        <v>-1569000</v>
      </c>
      <c r="D32" s="5" t="n">
        <v>-5555000</v>
      </c>
    </row>
    <row r="33" spans="1:4">
      <c r="A33" s="4" t="s">
        <v>153</v>
      </c>
      <c r="B33" s="5" t="n">
        <v>0</v>
      </c>
      <c r="C33" s="5" t="n">
        <v>-102000</v>
      </c>
      <c r="D33" s="5" t="n">
        <v>-479000</v>
      </c>
    </row>
    <row r="34" spans="1:4">
      <c r="A34" s="4" t="s">
        <v>154</v>
      </c>
      <c r="B34" s="5" t="n">
        <v>-15262000</v>
      </c>
      <c r="C34" s="5" t="n">
        <v>-20012000</v>
      </c>
      <c r="D34" s="5" t="n">
        <v>-4693000</v>
      </c>
    </row>
    <row r="35" spans="1:4">
      <c r="A35" s="4" t="s">
        <v>155</v>
      </c>
      <c r="B35" s="5" t="n">
        <v>-841000</v>
      </c>
      <c r="C35" s="5" t="n">
        <v>-3251000</v>
      </c>
      <c r="D35" s="5" t="n">
        <v>-3384000</v>
      </c>
    </row>
    <row r="36" spans="1:4">
      <c r="A36" s="4" t="s">
        <v>156</v>
      </c>
      <c r="B36" s="5" t="n">
        <v>-8290000</v>
      </c>
      <c r="C36" s="5" t="n">
        <v>-20289000</v>
      </c>
      <c r="D36" s="5" t="n">
        <v>-13251000</v>
      </c>
    </row>
    <row r="37" spans="1:4">
      <c r="A37" s="4" t="s">
        <v>157</v>
      </c>
      <c r="B37" s="5" t="n">
        <v>35128000</v>
      </c>
      <c r="C37" s="5" t="n">
        <v>55417000</v>
      </c>
      <c r="D37" s="5" t="n">
        <v>68668000</v>
      </c>
    </row>
    <row r="38" spans="1:4">
      <c r="A38" s="4" t="s">
        <v>158</v>
      </c>
      <c r="B38" s="5" t="n">
        <v>26838000</v>
      </c>
      <c r="C38" s="5" t="n">
        <v>35128000</v>
      </c>
      <c r="D38" s="5" t="n">
        <v>55417000</v>
      </c>
    </row>
    <row r="39" spans="1:4">
      <c r="A39" s="3" t="s">
        <v>159</v>
      </c>
    </row>
    <row r="40" spans="1:4">
      <c r="A40" s="4" t="s">
        <v>160</v>
      </c>
      <c r="B40" s="5" t="n">
        <v>3309000</v>
      </c>
      <c r="C40" s="5" t="n">
        <v>801000</v>
      </c>
      <c r="D40" s="5" t="n">
        <v>4606000</v>
      </c>
    </row>
    <row r="41" spans="1:4">
      <c r="A41" s="4" t="s">
        <v>161</v>
      </c>
      <c r="B41" s="5" t="n">
        <v>88000</v>
      </c>
      <c r="C41" s="5" t="n">
        <v>128000</v>
      </c>
      <c r="D41" s="5" t="n">
        <v>0</v>
      </c>
    </row>
    <row r="42" spans="1:4">
      <c r="A42" s="4" t="s">
        <v>162</v>
      </c>
      <c r="B42" s="5" t="n">
        <v>0</v>
      </c>
      <c r="C42" s="5" t="n">
        <v>5658000</v>
      </c>
      <c r="D42" s="5" t="n">
        <v>0</v>
      </c>
    </row>
    <row r="43" spans="1:4">
      <c r="A43" s="4" t="s">
        <v>163</v>
      </c>
      <c r="B43" s="6" t="n">
        <v>0</v>
      </c>
      <c r="C43" s="6" t="n">
        <v>0</v>
      </c>
      <c r="D43" s="6" t="n">
        <v>62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9:39Z</dcterms:created>
  <dcterms:modified xmlns:dcterms="http://purl.org/dc/terms/" xmlns:xsi="http://www.w3.org/2001/XMLSchema-instance" xsi:type="dcterms:W3CDTF">2017-03-15T17:19:39Z</dcterms:modified>
</cp:coreProperties>
</file>